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Note Payabl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epaid Expenses (Tables)" sheetId="19" state="visible" r:id="rId19"/>
    <sheet xmlns:r="http://schemas.openxmlformats.org/officeDocument/2006/relationships" name="Fixed Assets (Tables)"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Prepaid Expenses (Details) - Sc" sheetId="26" state="visible" r:id="rId26"/>
    <sheet xmlns:r="http://schemas.openxmlformats.org/officeDocument/2006/relationships" name="Fixed Assets (Details) - Schedu" sheetId="27" state="visible" r:id="rId27"/>
    <sheet xmlns:r="http://schemas.openxmlformats.org/officeDocument/2006/relationships" name="Accrued Expenses (Details) - Sc" sheetId="28" state="visible" r:id="rId28"/>
    <sheet xmlns:r="http://schemas.openxmlformats.org/officeDocument/2006/relationships" name="Note Payable (Details)" sheetId="29" state="visible" r:id="rId29"/>
    <sheet xmlns:r="http://schemas.openxmlformats.org/officeDocument/2006/relationships" name="Stockholders' Equity (Details)" sheetId="30" state="visible" r:id="rId30"/>
    <sheet xmlns:r="http://schemas.openxmlformats.org/officeDocument/2006/relationships" name="Stockholders' Equity (Details) " sheetId="31" state="visible" r:id="rId31"/>
    <sheet xmlns:r="http://schemas.openxmlformats.org/officeDocument/2006/relationships" name="Stockholders' Equity (Details_2" sheetId="32" state="visible" r:id="rId32"/>
    <sheet xmlns:r="http://schemas.openxmlformats.org/officeDocument/2006/relationships" name="Stockholders' Equity (Details_3" sheetId="33" state="visible" r:id="rId33"/>
    <sheet xmlns:r="http://schemas.openxmlformats.org/officeDocument/2006/relationships" name="Related Party Transactions (De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Entity Registrant Name</t>
        </is>
      </c>
      <c r="B4" s="4" t="inlineStr">
        <is>
          <t>RELMADA THERAPEU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6241526</v>
      </c>
    </row>
    <row r="8">
      <c r="A8" s="4" t="inlineStr">
        <is>
          <t>Amendment Flag</t>
        </is>
      </c>
      <c r="B8" s="4" t="inlineStr">
        <is>
          <t>false</t>
        </is>
      </c>
    </row>
    <row r="9">
      <c r="A9" s="4" t="inlineStr">
        <is>
          <t>Entity Central Index Key</t>
        </is>
      </c>
      <c r="B9" s="4" t="inlineStr">
        <is>
          <t>000155364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5347</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0</t>
        </is>
      </c>
    </row>
    <row r="3">
      <c r="A3" s="3" t="inlineStr">
        <is>
          <t>Property, Plant and Equipment [Abstract]</t>
        </is>
      </c>
    </row>
    <row r="4">
      <c r="A4" s="4" t="inlineStr">
        <is>
          <t>FIXED ASSETS</t>
        </is>
      </c>
      <c r="B4" s="4" t="inlineStr">
        <is>
          <t xml:space="preserve">NOTE 4 - FIXED ASSETS Fixed assets, net of accumulated depreciation, consisted of
the following (rounded to nearest $00):
Useful lives September 30, December 31,
Computer and Software 3 years $ 16,700 $ 16,700
Less: accumulated depreciation (14,600 ) (11,700 )
Fixed Assets $ 2,100 $ 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5 - ACCRUED EXPENSES Accrued expenses consisted of the following (rounded to nearest
$00):
September 30, December 31,
Research and development $ 1,111,600 $ 134,500
Professional fees 213,600 172,900
Accrued bonus 952,300 50,000
Accrued vacation 312,900 124,600
Legal settlement - 250,000
Other 70,400 92,900
Total $ 2,660,800 $ 824,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0</t>
        </is>
      </c>
    </row>
    <row r="3">
      <c r="A3" s="3" t="inlineStr">
        <is>
          <t>Debt Disclosure [Abstract]</t>
        </is>
      </c>
    </row>
    <row r="4">
      <c r="A4" s="4" t="inlineStr">
        <is>
          <t>NOTE PAYABLE</t>
        </is>
      </c>
      <c r="B4" s="4" t="inlineStr">
        <is>
          <t xml:space="preserve">NOTE 6 - NOTE PAYABLE In June 2019, the Company entered into
a note for approximately $364,200 in conjunction with a renewal of its director and officer insurance policy. The interest rate
was 3.09% per annum. The note matured on April 9, 2020. At September 30, 2020 and December 31,
2019, the note payable outstanding balances were approximately $0 and $110,2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NOTE 7 - STOCKHOLDERS’ EQUITY On September 26, 2019, the Company’s
Board of Directors approved a 1-for-4 reverse split of the Common Stock, which was effective on the OTC Markets on September 30,
2019. As a result of the reverse stock split, every 4 shares of issued and outstanding common stock were converted into 1 share
of issued and outstanding common stock, with all fractional shares rounded up to the nearest whole share, and the Company’s
authorized share of common stock were reduced from 200,000,000 to 50,000,000 shares. All share and per share amounts have been
retroactively restated to reflect this reverse stock split. Common Stock During the nine months ended September
30, 2020, the Company issued shares of common stock for cashless exercise of warrants. The Company also issued shares of common
stock for cash exercises of warrants for proceeds of $7,186,306. During the nine months ended September
30, 2020, the Company issued shares of common stock for cashless exercise of options. During the nine months ended September 30,
2020, the Company issued shares of common stock for the exercise of options for proceeds of $636,518. On May 15, 2020, the Company entered into
an Open Market Sale Agreement with Jefferies LLC, as sales agent (“Jefferies”), pursuant to which the Company
may offer and sell, from time to time, through Jefferies, shares of the Company’s common stock, having an aggregate offering
price of up to $75,000,000 . The Company is not obligated to sell any shares under the agreement. During the nine months ended
September 30, 2020 the Company issued shares of common stock for net cash proceeds of $19,816,597 under the agreement. Options and Warrant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ed for the granting of 5,152,942 options or stock awards. Stock options are exercisable generally for
a period of 10 years from the date of grant and generally vest over four years. As of September 30, 2020, 1,042,520 shares were
available for future grants under the Plan. As of September 30, 2020, no stock appreciation
rights have been issued. The Company utilizes the Black-Scholes
option pricing model to estimate the fair value of stock options and warrants.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on historical volatility. The Company routinely reviews its calculation of volatility
changes in future volatility, the Company’s life cycle, its peer group, and other factors. The Company uses the simplified
method for share-based compensation to estimate the expected term for equity awards for share-based compensation in its
option-pricing model. During the nine months ended September
30, 2020, the Company awarded a total of 950,000 options to employees with exercise price ranging from $28.00- $45.61 and a 10-year
term vesting over 4-year period. The options have an aggregate fair value of $31.1 million calculated using the Black-Scholes option-pricing
model. Variables used in the Black-Scholes option-pricing model include: (1) discount rate of 0.36%-0.83% (2) expected life of
6.25 years, (3) expected volatility of 106%-108%, and (4) zero expected dividends. At September 30, 2020, the Company has
unrecognized stock-based compensation expense of approximately $67,964,000 related to unvested stock options over the weighted
average remaining service period of 3.29 years. During
the nine months ended September 30, 2020, the Company recognized additional compensation expense of approximately $1,500,000 related
to acceleration of vesting and a nominal amount related to the modification of certain options in connection with the separation
and settlement agreement with Dr. Ottavio Vitolo (see note 8). Options A summary of the changes in options during
the nine months ended September 30, 2020 is as follows:
Number Weighted Weighted Aggregate
Outstanding and expected to vest at December 31, 2019 3,615,602 $ 19.96 9.2 $ 74,837,043
Granted 950,000 $ 39.82 9.54 $ 2,256,000
Exercised (239,865 ) $ 3.98 - $ -
Forfeited (215,312 ) $ 21.57 - $ -
Outstanding at September 30, 2020 4,110,425 $ 25.40 8.72 $ 61,858,297
Options exercisable at September 30, 2020 982,608 $ 13.87 7.77 $ 24,526,894 Warrants A summary of the changes in outstanding warrants during the
nine months ended September 30, 2020 is as follows:
Number of Weighted
Outstanding and vested at December 31, 2019 3,646,872 $ 6.83
Granted 122,000 31.69
Exercised (1,081,581 ) 7.34
Forfeited (13,026 ) 16.00
Outstanding at September 30, 2020 2,674,265 $ 7.77
Warrants exercisable at September 30, 2020 2,646,141 $ 7.81 On April 1, 2020, the Company granted 120,000
warrants to consultants with exercise price of $31.59, a 5-year term and immediate vesting. The warrants have an aggregated fair
value of $2.5 million that was calculated using the Black-Scholes option-pricing model. Variables used in the Black-Scholes option-pricing
model include: (1) discount rate of 0.26% (2) expected life of 2.5 years, (3) expected volatility of 118%, and (4) zero expected
dividends. On April 27, 2020, the Company granted
2,000 warrants to a consultant with exercise price of $37.67, a 5-year term and immediate vesting. The warrants have an aggregated
fair value of $48 thousand that was calculated using the Black-Scholes option-pricing model. Variables used in the Black-Scholes
option-pricing model include: (1) discount rate of 0.27% (2) expected life of 2.5 years, (3) expected volatility of 116%, and (4)
zero expected dividends. At September 30, 2020, the Company had
approximately $90,400 of unrecognized compensation expense related to outstanding warrants. At September 30, 2020 and December 31,
2019, the aggregate intrinsic value of warrants vested and outstanding was approximately $78,875,000 and $115,731,000, respectively. The following summarizes the components
of stock-based compensation expense which includes stock options and warrants in the unaudited consolidated statements of operations
for the nine months ended September 30, 2020 and 2019 (rounded to nearest $00):
Nine Nine
Research and development $ 4,635,300 $ 259,400
General and administrative 12,951,200 1,296,500
Total $ 17,586,500 $ 1,555,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8 - RELATED PARTY TRANSACTIONS Effective March 6, 2020, Dr. Vitolo entered
into a Separation and Severance Agreement with the Company. Pursuant to the terms of the agreement, the Company agreed to pay Dr.
Vitolo severance of $200,000 in accordance with his employment contract. In addition, Dr. Vitolo’s options granted under
the Company’s 2014 Stock Option and Equity Incentive Plan continued to vest until September 6, 2020. Dr. Vitolo shall
have until March 6, 2021 to exercise his vested options and he shall be allowed to use a cashless exercise provision to exercise
his vested options. The agreement also contains customary confidentiality, release, and non-disparagement provisions, and the Company
agreed to pay accrued and unpaid salary, vacation time and attorney’s fees totaling approximately $45,000. On March 9, 2020, the Company appointed
Dr. Thomas Wessel as the Company’s Executive Vice President, Head of Research and Develo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9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is currently developing and a right of
first refusal (“ROFR”) for up to an additional five drugs that the Company may develop in the future as defined in
more detail in the license agreement. If the parties cannot agree to terms of a license agreement then the Company shall be able
to engage in discussions with other potential licensors. As of November 12, 2020, no discussions are active between the Company
and Wonpung.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ird Party Licensor Based upon a prior acquisition, the Company
assumed an obligation to pay third parties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September 30, 2020, the Company has not generated any revenue related to this license agreement. Inturrisi / Manfredi In January 2018, we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d-methadone in
the context of psychiatric use (the Existing Invention) to Licensor. Licensor then granted Relmada under the License Agreement
a perpetual, worldwide, and exclusive license to commercialize the Existing Invention and certain further inventions regarding
d-methadon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Legal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Lawsuit Brought by Former Officer On February 6, 2019, the Company entered
into a settlement agreement in its previous dispute with Najib Babul, Relmada’s former President. Babul relinquished his
303,392 shares in Relmada, signed a consulting contract and Relmada committed to a $500,000 initial payment and four subsequent
payments of $250,000 on March 31, 2019, June 30, 2019, September 30, 2019 and December 31, 2019. The Company recorded a loss on
the settlement of $1.1 million in the first quarter of 2019. On
July 15, 2020, an employee of the Company filed a Complaint alleging unequal pay based on gender and other employment based claims.
The Company intends to defend the lawsuit vigorously and does not expect that the lawsuit will have a material effect on its financial
position. Leases and Sublease The Company’s corporate headquarters
are located at 880 Third Avenue, 12th Floor, New York, New York 10022 pursuant to a lease agreement for a period of one year. As
the Company’s leases consist of one lease for their corporate headquarters, which is for a period of 12 months or less. In
accordance with ASC 842, Leases, the Company has elected the practical expedient and recognizes rent expense evenly over the 12
months. The monthly rent is approximately $13,800. For the nine months ended September 30, 2020 and 2019, the Company recognized
lease expense of approximately $124,400 and $70,300, respectively. On June 8, 2017, the Company entered into
an Amended and Restated License Agreement with Actinium. Pursuant to the terms of the agreement, Actinium will continue to license
the furniture, fixtures, equipment and tenant improvements located in its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For the nine months ended September 30, 2020
and 2019, the Company recognized lease income of approximately $13,500 and $17,900, respectively. As of September 30, 2020, the
balance of unearned interest income was approximately $18,600. Contractual Obligations The following tables sets forth our contractual
obligations for the next five years and thereafter:
Total Less than 1 - 2 3 - 5 More than
Office lease $ 41,400 $ 41,400 $ - $ - $ -
Total obligations $ 41,400 $ 41,400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Subsequent
to September 30, 2020, 52,268 outstanding warrants were exercised for total cash proceeds of approximately $437,100. On October 25, 2020, the Company awarded
a total of 25,000 options to a new employee with an exercise price of $33.34 and a 10-year term vesting over a four ye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six months ended December 31, 2019 and notes thereto contained in the
Company’s Transition Report on Form 10-KT. On September 26, 2019, the Company’s
Board of Directors approved a 1-for-4 reverse split of the Common Stock, which was effective on the OTC Markets on September 30,
2019. As a result of the reverse stock split, every 4 shares of issued and outstanding common stock were converted into 1 share
of issued and outstanding common stock, with all fractional shares rounded up to the nearest whole share, and the Company’s
authorized share of common stock were reduced from 200,000,000 to 50,000,000 shares. All share and per share amounts have been
retroactively restated to reflect this reverse stock split.</t>
        </is>
      </c>
    </row>
    <row r="5">
      <c r="A5" s="4" t="inlineStr">
        <is>
          <t>Liquidity</t>
        </is>
      </c>
      <c r="B5" s="4" t="inlineStr">
        <is>
          <t>Liquidity As shown in the accompanying financial statements,
the Company incurred negative operating cash flows of $20.9 million for the nine months ended September 30, 2020 and has an accumulated
deficit of $158.6 million from inception through September 30, 2020. At September 30, 2020 the Company had cash and short term
investments of $123.1 million. Relmada has funded its past operations
through equity raises and most recently in 2020 raised net proceeds from the sale of common stock of $19,816,597 and $7,186,306 through the exercise of warrants. The Company also raised an additional $636,518 during the nine months
ended September 30, 2020 from the exercises of options. Management believes that due to the
recent equity raises completed and exercises of outstanding options and warrants and the current cash position on its balance
sheet, it has obtained sufficient funding to continue ongoing operations for at least 12 months from the issuance of these
unaudited consolidated quarterly financial statements. Management believes that their existing
cash and cash equivalents will enable them to fund operating expenses and capital expenditure requirement for at least the next
12 months. Beyond that point management will evaluate the size and scope of any subsequent trials that will affect the timing of
additional financings through public or private sales of equity or debt securities or from bank or other loans or through strategic
collaboration and/or licensing agreements. Any such expenditures related to any subsequent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at least 12 months from the issuance of these consolidated financial statements.</t>
        </is>
      </c>
    </row>
    <row r="6">
      <c r="A6" s="4" t="inlineStr">
        <is>
          <t>Principles of Consolidation</t>
        </is>
      </c>
      <c r="B6" s="4" t="inlineStr">
        <is>
          <t>Principles of Consolidation The unaudited consolidated financial statements
include the Company’s accounts and those of the Company’s wholly-owned subsidiary. All significant intercompany accounts
and transactions have been eliminated in consolidation.</t>
        </is>
      </c>
    </row>
    <row r="7">
      <c r="A7" s="4" t="inlineStr">
        <is>
          <t>Risks and Uncertainties</t>
        </is>
      </c>
      <c r="B7" s="4" t="inlineStr">
        <is>
          <t>Risks and Uncertainties The pandemic caused by an outbreak of a
new strain of coronavirus (COVID-19) has resulted, and is likely to continue to result, in significant national and global economic
disruption and may adversely affect our business. Based on the Company’s current assessment, the Company does not expect
any material impact on its long-term development timeline and its liquidity due to the worldwide spread of the COVID-19 virus.
However, the Company is actively monitoring this situation and the possible effects on its financial condition, liquidity, operations,
suppliers, industry, and workforce.</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stock-based compensation expenses and recorded amounts related to income taxes.</t>
        </is>
      </c>
    </row>
    <row r="9">
      <c r="A9" s="4" t="inlineStr">
        <is>
          <t>Cash and Cash Equivalents</t>
        </is>
      </c>
      <c r="B9" s="4" t="inlineStr">
        <is>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t>
        </is>
      </c>
    </row>
    <row r="10">
      <c r="A10" s="4" t="inlineStr">
        <is>
          <t>Short-term Investments</t>
        </is>
      </c>
      <c r="B10" s="4" t="inlineStr">
        <is>
          <t>Short-term Investments The Company’s investments consist
entirely of mutual funds. The securities are measured at fair value based on the net asset value (NAV). The Company adopted Financial
Accounting Standards Board (FASB) Accounting Standard Update (ASU) 2016-01, Financial Instruments, for the six months ended December
31, 2019 which requires substantially all equity investments in nonconsolidated entities to be measured at fair value with recurring
changes recognized in earnings, except for those accounted for using equity method accounting. Changes in fair value of the securities
are recorded as part of other income on the consolidated statement of operations. Short term investment activity is presented in
the investing activities section on the consolidated statement of cash flows.</t>
        </is>
      </c>
    </row>
    <row r="11">
      <c r="A11" s="4" t="inlineStr">
        <is>
          <t>Patents</t>
        </is>
      </c>
      <c r="B11" s="4" t="inlineStr">
        <is>
          <t>Patents Costs related to filing and pursuing patent
applications are recorded as general and administrative expense and expensed as incurred since recoverability of such expenditures
is uncertain.</t>
        </is>
      </c>
    </row>
    <row r="12">
      <c r="A12" s="4" t="inlineStr">
        <is>
          <t>Fixed Assets</t>
        </is>
      </c>
      <c r="B12" s="4" t="inlineStr">
        <is>
          <t>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t>
        </is>
      </c>
    </row>
    <row r="13">
      <c r="A13" s="4" t="inlineStr">
        <is>
          <t>Leases</t>
        </is>
      </c>
      <c r="B13" s="4" t="inlineStr">
        <is>
          <t>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t>
        </is>
      </c>
    </row>
    <row r="14">
      <c r="A14" s="4" t="inlineStr">
        <is>
          <t>Fair Value of Financial Instruments</t>
        </is>
      </c>
      <c r="B14" s="4" t="inlineStr">
        <is>
          <t>Fair Value of Financial Instruments The Company’s financial instruments
primarily include cash, short term investments, and accounts payable.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short-term investment
instruments of $115,593,750 at September 30, 2020 are classified using Level 1 inputs within the fair value hierarchy because
they are valued using NAV. Unrealized gains and losses are recorded in the consolidated statement of operations under other income.
The Company recorded an unrealized gain of $290,973 included in other income for the nine months ended September 30, 2020.</t>
        </is>
      </c>
    </row>
    <row r="15">
      <c r="A15" s="4" t="inlineStr">
        <is>
          <t>Income Taxes</t>
        </is>
      </c>
      <c r="B15"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20 and December 31, 2019,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20 and December 31, 2019. The open tax years, subject to potential examination by the applicable
taxing authority, for the Company are from June 30, 2017 forward.</t>
        </is>
      </c>
    </row>
    <row r="16">
      <c r="A16" s="4" t="inlineStr">
        <is>
          <t>Research and Development</t>
        </is>
      </c>
      <c r="B16" s="4" t="inlineStr">
        <is>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is>
      </c>
    </row>
    <row r="17">
      <c r="A17" s="4" t="inlineStr">
        <is>
          <t>Stock-Based Compensation</t>
        </is>
      </c>
      <c r="B17" s="4" t="inlineStr">
        <is>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t>
        </is>
      </c>
    </row>
    <row r="18">
      <c r="A18" s="4" t="inlineStr">
        <is>
          <t>Loss per Common Share</t>
        </is>
      </c>
      <c r="B18" s="4" t="inlineStr">
        <is>
          <t xml:space="preserve">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 position. For the nine months ended September 30,
2020 and 2019, the potentially dilutive securities that would be anti-dilutive due to the Company’s net loss are not included
in the calculation of diluted net loss per share attributable to common stockholders. The anti-dilutive securities are as follows
(in common stock equivalent shares):
Nine months ended
September 30, September 30,
Stock options 4,110,425 2,373,314
Common stock warrants 2,674,265 4,308,762
Total 6,784,690 6,682,076 </t>
        </is>
      </c>
    </row>
    <row r="19">
      <c r="A19" s="4" t="inlineStr">
        <is>
          <t>Recent Accounting Pronouncements</t>
        </is>
      </c>
      <c r="B19" s="4" t="inlineStr">
        <is>
          <t>Recent Accounting Pronouncements In December 2019, the FASB issued ASU 2019-12,
Income Taxes (Topic 740): Simplifying the Accounting for Income Taxes In August 2018, FASB issued ASU
2018-13, Fair Value Measurement – Disclosure Framework (Topic 820). In November 2018, FASB issued ASU 2018-18
– Collaborative Arrangements (Topic 808): Clarifying the Interaction between Topic 808 and Topic 606</t>
        </is>
      </c>
    </row>
    <row r="20">
      <c r="A20" s="4" t="inlineStr">
        <is>
          <t>Subsequent Events</t>
        </is>
      </c>
      <c r="B20" s="4" t="inlineStr">
        <is>
          <t>Subsequent Events The Company’s management reviewed
all material events through the date the financial statements were issued for subsequent event disclosure consid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nti-dilutive securities</t>
        </is>
      </c>
      <c r="B4" s="4" t="inlineStr">
        <is>
          <t xml:space="preserve">Nine months ended
September 30, September 30,
Stock options 4,110,425 2,373,314
Common stock warrants 2,674,265 4,308,762
Total 6,784,690 6,682,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s [Abstract]</t>
        </is>
      </c>
    </row>
    <row r="4">
      <c r="A4" s="4" t="inlineStr">
        <is>
          <t>Schedule of prepaid expenses</t>
        </is>
      </c>
      <c r="B4" s="4" t="inlineStr">
        <is>
          <t xml:space="preserve">September 30, December 31,
Insurance $ 839,400 $ 223,600
Research and Development 1,373,500 139,200
Legal 11,000 11,000
Other 25,300 50,100
Total $ 2,249,200 $ 423,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7544728</v>
      </c>
      <c r="C3" s="6" t="n">
        <v>36278519</v>
      </c>
    </row>
    <row r="4">
      <c r="A4" s="4" t="inlineStr">
        <is>
          <t>Short-term investments</t>
        </is>
      </c>
      <c r="B4" s="5" t="n">
        <v>115593750</v>
      </c>
      <c r="C4" s="5" t="n">
        <v>80164823</v>
      </c>
    </row>
    <row r="5">
      <c r="A5" s="4" t="inlineStr">
        <is>
          <t>Lease payments receivable – short term</t>
        </is>
      </c>
      <c r="B5" s="5" t="n">
        <v>77815</v>
      </c>
      <c r="C5" s="5" t="n">
        <v>73091</v>
      </c>
    </row>
    <row r="6">
      <c r="A6" s="4" t="inlineStr">
        <is>
          <t>Prepaid expenses</t>
        </is>
      </c>
      <c r="B6" s="5" t="n">
        <v>2249199</v>
      </c>
      <c r="C6" s="5" t="n">
        <v>423863</v>
      </c>
    </row>
    <row r="7">
      <c r="A7" s="4" t="inlineStr">
        <is>
          <t>Total current assets</t>
        </is>
      </c>
      <c r="B7" s="5" t="n">
        <v>125465492</v>
      </c>
      <c r="C7" s="5" t="n">
        <v>116940296</v>
      </c>
    </row>
    <row r="8">
      <c r="A8" s="4" t="inlineStr">
        <is>
          <t>Fixed assets, net of accumulated depreciation</t>
        </is>
      </c>
      <c r="B8" s="5" t="n">
        <v>2081</v>
      </c>
      <c r="C8" s="5" t="n">
        <v>5010</v>
      </c>
    </row>
    <row r="9">
      <c r="A9" s="4" t="inlineStr">
        <is>
          <t>Other assets</t>
        </is>
      </c>
      <c r="B9" s="5" t="n">
        <v>25000</v>
      </c>
      <c r="C9" s="5" t="n">
        <v>25000</v>
      </c>
    </row>
    <row r="10">
      <c r="A10" s="4" t="inlineStr">
        <is>
          <t>Lease payments receivable – long term</t>
        </is>
      </c>
      <c r="B10" s="5" t="n">
        <v>106868</v>
      </c>
      <c r="C10" s="5" t="n">
        <v>165834</v>
      </c>
    </row>
    <row r="11">
      <c r="A11" s="4" t="inlineStr">
        <is>
          <t>Total assets</t>
        </is>
      </c>
      <c r="B11" s="5" t="n">
        <v>125599441</v>
      </c>
      <c r="C11" s="5" t="n">
        <v>117136140</v>
      </c>
    </row>
    <row r="12">
      <c r="A12" s="3" t="inlineStr">
        <is>
          <t>Current liabilities:</t>
        </is>
      </c>
    </row>
    <row r="13">
      <c r="A13" s="4" t="inlineStr">
        <is>
          <t>Accounts payable</t>
        </is>
      </c>
      <c r="B13" s="5" t="n">
        <v>728633</v>
      </c>
      <c r="C13" s="5" t="n">
        <v>522663</v>
      </c>
    </row>
    <row r="14">
      <c r="A14" s="4" t="inlineStr">
        <is>
          <t>Accrued expenses</t>
        </is>
      </c>
      <c r="B14" s="5" t="n">
        <v>2660824</v>
      </c>
      <c r="C14" s="5" t="n">
        <v>824936</v>
      </c>
    </row>
    <row r="15">
      <c r="A15" s="4" t="inlineStr">
        <is>
          <t>Note payable</t>
        </is>
      </c>
      <c r="C15" s="5" t="n">
        <v>110247</v>
      </c>
    </row>
    <row r="16">
      <c r="A16" s="4" t="inlineStr">
        <is>
          <t>Total current liabilities</t>
        </is>
      </c>
      <c r="B16" s="5" t="n">
        <v>3389457</v>
      </c>
      <c r="C16" s="5" t="n">
        <v>1457846</v>
      </c>
    </row>
    <row r="17">
      <c r="A17" s="3" t="inlineStr">
        <is>
          <t>Stockholders’ Equity:</t>
        </is>
      </c>
    </row>
    <row r="18">
      <c r="A18" s="4" t="inlineStr">
        <is>
          <t>Preferred stock value</t>
        </is>
      </c>
      <c r="B18" s="4" t="inlineStr">
        <is>
          <t xml:space="preserve"> </t>
        </is>
      </c>
      <c r="C18" s="4" t="inlineStr">
        <is>
          <t xml:space="preserve"> </t>
        </is>
      </c>
    </row>
    <row r="19">
      <c r="A19" s="4" t="inlineStr">
        <is>
          <t>Common stock, $0.001 par value, 50,000,000 shares authorized, 16,189,258 and 14,457,013 shares issued and outstanding, respectively</t>
        </is>
      </c>
      <c r="B19" s="5" t="n">
        <v>16189</v>
      </c>
      <c r="C19" s="5" t="n">
        <v>14457</v>
      </c>
    </row>
    <row r="20">
      <c r="A20" s="4" t="inlineStr">
        <is>
          <t>Additional paid-in capital</t>
        </is>
      </c>
      <c r="B20" s="5" t="n">
        <v>280746968</v>
      </c>
      <c r="C20" s="5" t="n">
        <v>235522746</v>
      </c>
    </row>
    <row r="21">
      <c r="A21" s="4" t="inlineStr">
        <is>
          <t>Accumulated deficit</t>
        </is>
      </c>
      <c r="B21" s="5" t="n">
        <v>-158553173</v>
      </c>
      <c r="C21" s="5" t="n">
        <v>-119858909</v>
      </c>
    </row>
    <row r="22">
      <c r="A22" s="4" t="inlineStr">
        <is>
          <t>Total stockholders’ equity</t>
        </is>
      </c>
      <c r="B22" s="5" t="n">
        <v>122209984</v>
      </c>
      <c r="C22" s="5" t="n">
        <v>115678294</v>
      </c>
    </row>
    <row r="23">
      <c r="A23" s="4" t="inlineStr">
        <is>
          <t>Total liabilities and stockholders’ equity</t>
        </is>
      </c>
      <c r="B23" s="5" t="n">
        <v>125599441</v>
      </c>
      <c r="C23" s="5" t="n">
        <v>117136140</v>
      </c>
    </row>
    <row r="24">
      <c r="A24" s="4" t="inlineStr">
        <is>
          <t>Class A Convertible Preferred Stock</t>
        </is>
      </c>
    </row>
    <row r="25">
      <c r="A25" s="3" t="inlineStr">
        <is>
          <t>Stockholders’ Equity:</t>
        </is>
      </c>
    </row>
    <row r="26">
      <c r="A26" s="4" t="inlineStr">
        <is>
          <t>Preferred stock value</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0</t>
        </is>
      </c>
    </row>
    <row r="3">
      <c r="A3" s="3" t="inlineStr">
        <is>
          <t>Property, Plant and Equipment [Abstract]</t>
        </is>
      </c>
    </row>
    <row r="4">
      <c r="A4" s="4" t="inlineStr">
        <is>
          <t>Schedule of fixed assets</t>
        </is>
      </c>
      <c r="B4" s="4" t="inlineStr">
        <is>
          <t xml:space="preserve">Useful lives September 30, December 31,
Computer and Software 3 years $ 16,700 $ 16,700
Less: accumulated depreciation (14,600 ) (11,700 )
Fixed Assets $ 2,100 $ 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September 30, December 31,
Research and development $ 1,111,600 $ 134,500
Professional fees 213,600 172,900
Accrued bonus 952,300 50,000
Accrued vacation 312,900 124,600
Legal settlement - 250,000
Other 70,400 92,900
Total $ 2,660,800 $ 824,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changes in options outstanding</t>
        </is>
      </c>
      <c r="B4" s="4" t="inlineStr">
        <is>
          <t xml:space="preserve">Number Weighted Weighted Aggregate
Outstanding and expected to vest at December 31, 2019 3,615,602 $ 19.96 9.2 $ 74,837,043
Granted 950,000 $ 39.82 9.54 $ 2,256,000
Exercised (239,865 ) $ 3.98 - $ -
Forfeited (215,312 ) $ 21.57 - $ -
Outstanding at September 30, 2020 4,110,425 $ 25.40 8.72 $ 61,858,297
Options exercisable at September 30, 2020 982,608 $ 13.87 7.77 $ 24,526,894 </t>
        </is>
      </c>
    </row>
    <row r="5">
      <c r="A5" s="4" t="inlineStr">
        <is>
          <t>Schedule of changes in outstanding warrants</t>
        </is>
      </c>
      <c r="B5" s="4" t="inlineStr">
        <is>
          <t xml:space="preserve">Number of Weighted
Outstanding and vested at December 31, 2019 3,646,872 $ 6.83
Granted 122,000 31.69
Exercised (1,081,581 ) 7.34
Forfeited (13,026 ) 16.00
Outstanding at September 30, 2020 2,674,265 $ 7.77
Warrants exercisable at September 30, 2020 2,646,141 $ 7.81 </t>
        </is>
      </c>
    </row>
    <row r="6">
      <c r="A6" s="4" t="inlineStr">
        <is>
          <t>Schedule of stock-based compensation expense</t>
        </is>
      </c>
      <c r="B6" s="4" t="inlineStr">
        <is>
          <t xml:space="preserve">Nine Nine
Research and development $ 4,635,300 $ 259,400
General and administrative 12,951,200 1,296,500
Total $ 17,586,500 $ 1,555,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ntractual obligations</t>
        </is>
      </c>
      <c r="B4" s="4" t="inlineStr">
        <is>
          <t xml:space="preserve">Total Less than 1 - 2 3 - 5 More than
Office lease $ 41,400 $ 41,400 $ - $ - $ -
Total obligations $ 41,400 $ 41,400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Summary of Significant Accounting Policies (Details) - USD ($)</t>
        </is>
      </c>
      <c r="B1" s="2" t="inlineStr">
        <is>
          <t>1 Months Ended</t>
        </is>
      </c>
      <c r="C1" s="2" t="inlineStr">
        <is>
          <t>3 Months Ended</t>
        </is>
      </c>
      <c r="F1" s="2" t="inlineStr">
        <is>
          <t>9 Months Ended</t>
        </is>
      </c>
    </row>
    <row r="2">
      <c r="B2" s="2" t="inlineStr">
        <is>
          <t>Sep. 26, 2019</t>
        </is>
      </c>
      <c r="C2" s="2" t="inlineStr">
        <is>
          <t>Sep. 30, 2020</t>
        </is>
      </c>
      <c r="D2" s="2" t="inlineStr">
        <is>
          <t>Jun. 30, 2020</t>
        </is>
      </c>
      <c r="E2" s="2" t="inlineStr">
        <is>
          <t>Mar. 31, 2020</t>
        </is>
      </c>
      <c r="F2" s="2" t="inlineStr">
        <is>
          <t>Sep. 30, 2020</t>
        </is>
      </c>
      <c r="G2" s="2" t="inlineStr">
        <is>
          <t>Dec. 31, 2019</t>
        </is>
      </c>
    </row>
    <row r="3">
      <c r="A3" s="3" t="inlineStr">
        <is>
          <t>Summary of Significant Accounting Policies (Details) [Line Items]</t>
        </is>
      </c>
    </row>
    <row r="4">
      <c r="A4" s="4" t="inlineStr">
        <is>
          <t>Description of reverse stock split</t>
        </is>
      </c>
      <c r="B4" s="4" t="inlineStr">
        <is>
          <t>As a result of the reverse stock split, every 4 shares of issued and outstanding common stock were converted into 1 share of issued and outstanding common stock, with all fractional shares rounded up to the nearest whole share, and the Company&amp;#x2019;s authorized share of common stock were reduced from 200,000,000 to 50,000,000 shares. All share and per share amounts have been retroactively restated to reflect this reverse stock split.</t>
        </is>
      </c>
    </row>
    <row r="5">
      <c r="A5" s="4" t="inlineStr">
        <is>
          <t>Incurred negative operating cash flows</t>
        </is>
      </c>
      <c r="F5" s="6" t="n">
        <v>20900000</v>
      </c>
    </row>
    <row r="6">
      <c r="A6" s="4" t="inlineStr">
        <is>
          <t>Accumulated deficit</t>
        </is>
      </c>
      <c r="C6" s="6" t="n">
        <v>158600000</v>
      </c>
      <c r="F6" s="5" t="n">
        <v>158600000</v>
      </c>
    </row>
    <row r="7">
      <c r="A7" s="4" t="inlineStr">
        <is>
          <t>Cash and short term investments</t>
        </is>
      </c>
      <c r="C7" s="5" t="n">
        <v>123100000</v>
      </c>
      <c r="F7" s="5" t="n">
        <v>123100000</v>
      </c>
    </row>
    <row r="8">
      <c r="A8" s="4" t="inlineStr">
        <is>
          <t>Received exercise of warrants</t>
        </is>
      </c>
      <c r="C8" s="5" t="n">
        <v>1567030</v>
      </c>
      <c r="D8" s="6" t="n">
        <v>2577103</v>
      </c>
      <c r="E8" s="6" t="n">
        <v>3042173</v>
      </c>
      <c r="F8" s="5" t="n">
        <v>7186306</v>
      </c>
    </row>
    <row r="9">
      <c r="A9" s="4" t="inlineStr">
        <is>
          <t>Additional exercise of options</t>
        </is>
      </c>
      <c r="F9" s="5" t="n">
        <v>636518</v>
      </c>
    </row>
    <row r="10">
      <c r="A10" s="4" t="inlineStr">
        <is>
          <t>Short-term investments</t>
        </is>
      </c>
      <c r="C10" s="6" t="n">
        <v>115593750</v>
      </c>
      <c r="F10" s="5" t="n">
        <v>115593750</v>
      </c>
      <c r="G10" s="6" t="n">
        <v>80164823</v>
      </c>
    </row>
    <row r="11">
      <c r="A11" s="4" t="inlineStr">
        <is>
          <t>Unrealized loss</t>
        </is>
      </c>
      <c r="F11" s="5" t="n">
        <v>290973</v>
      </c>
    </row>
    <row r="12">
      <c r="A12" s="4" t="inlineStr">
        <is>
          <t>Warrants [Member]</t>
        </is>
      </c>
    </row>
    <row r="13">
      <c r="A13" s="3" t="inlineStr">
        <is>
          <t>Summary of Significant Accounting Policies (Details) [Line Items]</t>
        </is>
      </c>
    </row>
    <row r="14">
      <c r="A14" s="4" t="inlineStr">
        <is>
          <t>Proceeds from issuance of common stock</t>
        </is>
      </c>
      <c r="F14" s="6" t="n">
        <v>19816597</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t>
        </is>
      </c>
      <c r="B4" s="5" t="n">
        <v>6784690</v>
      </c>
      <c r="C4" s="5" t="n">
        <v>6682076</v>
      </c>
    </row>
    <row r="5">
      <c r="A5" s="4" t="inlineStr">
        <is>
          <t>Stock options [Member]</t>
        </is>
      </c>
    </row>
    <row r="6">
      <c r="A6" s="3" t="inlineStr">
        <is>
          <t>Antidilutive Securities Excluded from Computation of Earnings Per Share [Line Items]</t>
        </is>
      </c>
    </row>
    <row r="7">
      <c r="A7" s="4" t="inlineStr">
        <is>
          <t>Total</t>
        </is>
      </c>
      <c r="B7" s="5" t="n">
        <v>4110425</v>
      </c>
      <c r="C7" s="5" t="n">
        <v>2373314</v>
      </c>
    </row>
    <row r="8">
      <c r="A8" s="4" t="inlineStr">
        <is>
          <t>Common stock warrants [Member]</t>
        </is>
      </c>
    </row>
    <row r="9">
      <c r="A9" s="3" t="inlineStr">
        <is>
          <t>Antidilutive Securities Excluded from Computation of Earnings Per Share [Line Items]</t>
        </is>
      </c>
    </row>
    <row r="10">
      <c r="A10" s="4" t="inlineStr">
        <is>
          <t>Total</t>
        </is>
      </c>
      <c r="B10" s="5" t="n">
        <v>2674265</v>
      </c>
      <c r="C10" s="5" t="n">
        <v>43087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Sep. 30, 2020</t>
        </is>
      </c>
      <c r="C1" s="2" t="inlineStr">
        <is>
          <t>Dec. 31, 2019</t>
        </is>
      </c>
    </row>
    <row r="2">
      <c r="A2" s="3" t="inlineStr">
        <is>
          <t>Schedule of prepaid expenses [Abstract]</t>
        </is>
      </c>
    </row>
    <row r="3">
      <c r="A3" s="4" t="inlineStr">
        <is>
          <t>Insurance</t>
        </is>
      </c>
      <c r="B3" s="6" t="n">
        <v>839400</v>
      </c>
      <c r="C3" s="6" t="n">
        <v>223600</v>
      </c>
    </row>
    <row r="4">
      <c r="A4" s="4" t="inlineStr">
        <is>
          <t>Research and Development</t>
        </is>
      </c>
      <c r="B4" s="5" t="n">
        <v>1373500</v>
      </c>
      <c r="C4" s="5" t="n">
        <v>139200</v>
      </c>
    </row>
    <row r="5">
      <c r="A5" s="4" t="inlineStr">
        <is>
          <t>Legal</t>
        </is>
      </c>
      <c r="B5" s="5" t="n">
        <v>11000</v>
      </c>
      <c r="C5" s="5" t="n">
        <v>11000</v>
      </c>
    </row>
    <row r="6">
      <c r="A6" s="4" t="inlineStr">
        <is>
          <t>Other</t>
        </is>
      </c>
      <c r="B6" s="5" t="n">
        <v>25300</v>
      </c>
      <c r="C6" s="5" t="n">
        <v>50100</v>
      </c>
    </row>
    <row r="7">
      <c r="A7" s="4" t="inlineStr">
        <is>
          <t>Total</t>
        </is>
      </c>
      <c r="B7" s="6" t="n">
        <v>2249200</v>
      </c>
      <c r="C7" s="6" t="n">
        <v>4239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ixed Assets (Details) - Schedule of fixed assets - USD ($)</t>
        </is>
      </c>
      <c r="B1" s="2" t="inlineStr">
        <is>
          <t>9 Months Ended</t>
        </is>
      </c>
    </row>
    <row r="2">
      <c r="B2" s="2" t="inlineStr">
        <is>
          <t>Sep. 30, 2020</t>
        </is>
      </c>
      <c r="C2" s="2" t="inlineStr">
        <is>
          <t>Dec. 31, 2019</t>
        </is>
      </c>
    </row>
    <row r="3">
      <c r="A3" s="3" t="inlineStr">
        <is>
          <t>Property, Plant and Equipment [Line Items]</t>
        </is>
      </c>
    </row>
    <row r="4">
      <c r="A4" s="4" t="inlineStr">
        <is>
          <t>Computer and Software</t>
        </is>
      </c>
      <c r="B4" s="6" t="n">
        <v>16700</v>
      </c>
      <c r="C4" s="6" t="n">
        <v>16700</v>
      </c>
    </row>
    <row r="5">
      <c r="A5" s="4" t="inlineStr">
        <is>
          <t>Less: accumulated depreciation</t>
        </is>
      </c>
      <c r="B5" s="5" t="n">
        <v>-14600</v>
      </c>
      <c r="C5" s="5" t="n">
        <v>-11700</v>
      </c>
    </row>
    <row r="6">
      <c r="A6" s="4" t="inlineStr">
        <is>
          <t>Fixed Assets</t>
        </is>
      </c>
      <c r="B6" s="6" t="n">
        <v>2100</v>
      </c>
      <c r="C6" s="6" t="n">
        <v>5000</v>
      </c>
    </row>
    <row r="7">
      <c r="A7" s="4" t="inlineStr">
        <is>
          <t>Computer and Software [Member]</t>
        </is>
      </c>
    </row>
    <row r="8">
      <c r="A8" s="3" t="inlineStr">
        <is>
          <t>Property, Plant and Equipment [Line Items]</t>
        </is>
      </c>
    </row>
    <row r="9">
      <c r="A9" s="4" t="inlineStr">
        <is>
          <t>Useful lives</t>
        </is>
      </c>
      <c r="B9"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0</t>
        </is>
      </c>
      <c r="C1" s="2" t="inlineStr">
        <is>
          <t>Dec. 31, 2019</t>
        </is>
      </c>
    </row>
    <row r="2">
      <c r="A2" s="3" t="inlineStr">
        <is>
          <t>Schedule of accrued expenses [Abstract]</t>
        </is>
      </c>
    </row>
    <row r="3">
      <c r="A3" s="4" t="inlineStr">
        <is>
          <t>Research and development</t>
        </is>
      </c>
      <c r="B3" s="6" t="n">
        <v>1111600</v>
      </c>
      <c r="C3" s="6" t="n">
        <v>134500</v>
      </c>
    </row>
    <row r="4">
      <c r="A4" s="4" t="inlineStr">
        <is>
          <t>Professional fees</t>
        </is>
      </c>
      <c r="B4" s="5" t="n">
        <v>213600</v>
      </c>
      <c r="C4" s="5" t="n">
        <v>172900</v>
      </c>
    </row>
    <row r="5">
      <c r="A5" s="4" t="inlineStr">
        <is>
          <t>Accrued bonus</t>
        </is>
      </c>
      <c r="B5" s="5" t="n">
        <v>952300</v>
      </c>
      <c r="C5" s="5" t="n">
        <v>50000</v>
      </c>
    </row>
    <row r="6">
      <c r="A6" s="4" t="inlineStr">
        <is>
          <t>Accrued vacation</t>
        </is>
      </c>
      <c r="B6" s="5" t="n">
        <v>312900</v>
      </c>
      <c r="C6" s="5" t="n">
        <v>124600</v>
      </c>
    </row>
    <row r="7">
      <c r="A7" s="4" t="inlineStr">
        <is>
          <t>Legal settlement</t>
        </is>
      </c>
      <c r="B7" s="4" t="inlineStr">
        <is>
          <t xml:space="preserve"> </t>
        </is>
      </c>
      <c r="C7" s="5" t="n">
        <v>250000</v>
      </c>
    </row>
    <row r="8">
      <c r="A8" s="4" t="inlineStr">
        <is>
          <t>Other</t>
        </is>
      </c>
      <c r="B8" s="5" t="n">
        <v>70400</v>
      </c>
      <c r="C8" s="5" t="n">
        <v>92900</v>
      </c>
    </row>
    <row r="9">
      <c r="A9" s="4" t="inlineStr">
        <is>
          <t>Total</t>
        </is>
      </c>
      <c r="B9" s="6" t="n">
        <v>2660800</v>
      </c>
      <c r="C9" s="6" t="n">
        <v>824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Payable (Details) - USD ($)</t>
        </is>
      </c>
      <c r="B1" s="2" t="inlineStr">
        <is>
          <t>6 Months Ended</t>
        </is>
      </c>
    </row>
    <row r="2">
      <c r="B2" s="2" t="inlineStr">
        <is>
          <t>Jun. 30, 2019</t>
        </is>
      </c>
      <c r="C2" s="2" t="inlineStr">
        <is>
          <t>Sep. 30, 2020</t>
        </is>
      </c>
      <c r="D2" s="2" t="inlineStr">
        <is>
          <t>Dec. 31, 2019</t>
        </is>
      </c>
    </row>
    <row r="3">
      <c r="A3" s="3" t="inlineStr">
        <is>
          <t>Debt Disclosure [Abstract]</t>
        </is>
      </c>
    </row>
    <row r="4">
      <c r="A4" s="4" t="inlineStr">
        <is>
          <t>Note payable, conjunction of director and officer</t>
        </is>
      </c>
      <c r="B4" s="6" t="n">
        <v>364200</v>
      </c>
    </row>
    <row r="5">
      <c r="A5" s="4" t="inlineStr">
        <is>
          <t>Note payable, interest rate per annum</t>
        </is>
      </c>
      <c r="B5" s="4" t="inlineStr">
        <is>
          <t>3.09%</t>
        </is>
      </c>
    </row>
    <row r="6">
      <c r="A6" s="4" t="inlineStr">
        <is>
          <t>Maturity date</t>
        </is>
      </c>
      <c r="B6" s="4" t="inlineStr">
        <is>
          <t>Apr. 9,
		2020</t>
        </is>
      </c>
    </row>
    <row r="7">
      <c r="A7" s="4" t="inlineStr">
        <is>
          <t>Note payable, outstanding balance</t>
        </is>
      </c>
      <c r="C7" s="6" t="n">
        <v>0</v>
      </c>
      <c r="D7" s="6" t="n">
        <v>110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4" t="inlineStr">
        <is>
          <t>Preferred stock, par value (in Dollars per share)</t>
        </is>
      </c>
      <c r="B2" s="7" t="n">
        <v>0.001</v>
      </c>
      <c r="C2" s="7" t="n">
        <v>0.001</v>
      </c>
    </row>
    <row r="3">
      <c r="A3" s="4" t="inlineStr">
        <is>
          <t>Preferred stock, shares authorized</t>
        </is>
      </c>
      <c r="B3" s="5" t="n">
        <v>200000000</v>
      </c>
      <c r="C3" s="5" t="n">
        <v>20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16189258</v>
      </c>
      <c r="C8" s="5" t="n">
        <v>14457013</v>
      </c>
    </row>
    <row r="9">
      <c r="A9" s="4" t="inlineStr">
        <is>
          <t>Common stock, shares outstanding</t>
        </is>
      </c>
      <c r="B9" s="5" t="n">
        <v>16189258</v>
      </c>
      <c r="C9" s="5" t="n">
        <v>14457013</v>
      </c>
    </row>
    <row r="10">
      <c r="A10" s="4" t="inlineStr">
        <is>
          <t>Class A Convertible Preferred Stock</t>
        </is>
      </c>
    </row>
    <row r="11">
      <c r="A11" s="4" t="inlineStr">
        <is>
          <t>Preferred stock, par value (in Dollars per share)</t>
        </is>
      </c>
      <c r="B11" s="7" t="n">
        <v>0.001</v>
      </c>
      <c r="C11" s="7" t="n">
        <v>0.001</v>
      </c>
    </row>
    <row r="12">
      <c r="A12" s="4" t="inlineStr">
        <is>
          <t>Preferred stock, shares authorized</t>
        </is>
      </c>
      <c r="B12" s="5" t="n">
        <v>3500000</v>
      </c>
      <c r="C12" s="5" t="n">
        <v>3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4" customWidth="1" min="1" max="1"/>
    <col width="13" customWidth="1" min="2" max="2"/>
    <col width="17" customWidth="1" min="3" max="3"/>
    <col width="14" customWidth="1" min="4" max="4"/>
    <col width="17" customWidth="1" min="5" max="5"/>
    <col width="80" customWidth="1" min="6" max="6"/>
    <col width="17" customWidth="1" min="7" max="7"/>
    <col width="14" customWidth="1" min="8" max="8"/>
    <col width="14" customWidth="1" min="9" max="9"/>
  </cols>
  <sheetData>
    <row r="1">
      <c r="A1" s="1" t="inlineStr">
        <is>
          <t>Stockholders' Equity (Details) - USD ($)</t>
        </is>
      </c>
      <c r="B1" s="2" t="inlineStr">
        <is>
          <t>May 15, 2020</t>
        </is>
      </c>
      <c r="C1" s="2" t="inlineStr">
        <is>
          <t>Apr. 02, 2020</t>
        </is>
      </c>
      <c r="D1" s="2" t="inlineStr">
        <is>
          <t>Mar. 09, 2020</t>
        </is>
      </c>
      <c r="E1" s="2" t="inlineStr">
        <is>
          <t>Apr. 27, 2020</t>
        </is>
      </c>
      <c r="F1" s="2" t="inlineStr">
        <is>
          <t>Sep. 26, 2019</t>
        </is>
      </c>
      <c r="G1" s="2" t="inlineStr">
        <is>
          <t>Sep. 30, 2020</t>
        </is>
      </c>
      <c r="H1" s="2" t="inlineStr">
        <is>
          <t>Jul. 22, 2020</t>
        </is>
      </c>
      <c r="I1" s="2" t="inlineStr">
        <is>
          <t>Dec. 31, 2019</t>
        </is>
      </c>
    </row>
    <row r="2">
      <c r="A2" s="3" t="inlineStr">
        <is>
          <t>Stockholders' Equity (Details) [Line Items]</t>
        </is>
      </c>
    </row>
    <row r="3">
      <c r="A3" s="4" t="inlineStr">
        <is>
          <t>Stockholders equity, reverse split</t>
        </is>
      </c>
      <c r="F3" s="4" t="inlineStr">
        <is>
          <t>the Company&amp;#x2019;s Board of Directors approved a 1-for-4 reverse split of the Common Stock, which was effective on the OTC Markets on September 30, 2019. As a result of the reverse stock split, every 4 shares of issued and outstanding common stock were converted into 1 share of issued and outstanding common stock, with all fractional shares rounded up to the nearest whole share, and the Company&amp;#x2019;s authorized share of common stock were reduced from 200,000,000 to 50,000,000 shares. All share and per share amounts have been retroactively restated to reflect this reverse stock split.</t>
        </is>
      </c>
    </row>
    <row r="4">
      <c r="A4" s="4" t="inlineStr">
        <is>
          <t>Common stock exercise options for proceeds</t>
        </is>
      </c>
      <c r="G4" s="6" t="n">
        <v>636518</v>
      </c>
    </row>
    <row r="5">
      <c r="A5" s="4" t="inlineStr">
        <is>
          <t>Aggregate offering price</t>
        </is>
      </c>
      <c r="B5" s="6" t="n">
        <v>75000000</v>
      </c>
    </row>
    <row r="6">
      <c r="A6" s="4" t="inlineStr">
        <is>
          <t>Net cash proceeds</t>
        </is>
      </c>
      <c r="G6" s="6" t="n">
        <v>19816597</v>
      </c>
    </row>
    <row r="7">
      <c r="A7" s="4" t="inlineStr">
        <is>
          <t>Stock options exercisable period</t>
        </is>
      </c>
      <c r="G7" s="4" t="inlineStr">
        <is>
          <t>10 years</t>
        </is>
      </c>
    </row>
    <row r="8">
      <c r="A8" s="4" t="inlineStr">
        <is>
          <t>Shares available for future grants (in Shares)</t>
        </is>
      </c>
      <c r="G8" s="5" t="n">
        <v>1042520</v>
      </c>
    </row>
    <row r="9">
      <c r="A9" s="4" t="inlineStr">
        <is>
          <t>Expected dividend yield assumed</t>
        </is>
      </c>
      <c r="G9" s="6" t="n">
        <v>0</v>
      </c>
    </row>
    <row r="10">
      <c r="A10" s="4" t="inlineStr">
        <is>
          <t>Employees with exercise price (in Shares)</t>
        </is>
      </c>
      <c r="G10" s="5" t="n">
        <v>950000</v>
      </c>
    </row>
    <row r="11">
      <c r="A11" s="4" t="inlineStr">
        <is>
          <t>Expected life term</t>
        </is>
      </c>
      <c r="G11" s="4" t="inlineStr">
        <is>
          <t>6 years 3 months</t>
        </is>
      </c>
    </row>
    <row r="12">
      <c r="A12" s="4" t="inlineStr">
        <is>
          <t>Preferred Stock, Including Additional Paid in Capital, Net of Discount</t>
        </is>
      </c>
      <c r="H12" s="6" t="n">
        <v>0</v>
      </c>
    </row>
    <row r="13">
      <c r="A13" s="4" t="inlineStr">
        <is>
          <t>Unrecognized stock-based compensation expense</t>
        </is>
      </c>
      <c r="G13" s="6" t="n">
        <v>67964000</v>
      </c>
    </row>
    <row r="14">
      <c r="A14" s="4" t="inlineStr">
        <is>
          <t>unvested stock options over the weighted average remaining service period</t>
        </is>
      </c>
      <c r="G14" s="4" t="inlineStr">
        <is>
          <t>3 years 105 days</t>
        </is>
      </c>
    </row>
    <row r="15">
      <c r="A15" s="4" t="inlineStr">
        <is>
          <t>Recognized additional compensation expense</t>
        </is>
      </c>
      <c r="G15" s="6" t="n">
        <v>1500000</v>
      </c>
    </row>
    <row r="16">
      <c r="A16" s="4" t="inlineStr">
        <is>
          <t>Unrecognized compensation expense</t>
        </is>
      </c>
      <c r="G16" s="6" t="n">
        <v>90400</v>
      </c>
    </row>
    <row r="17">
      <c r="A17" s="4" t="inlineStr">
        <is>
          <t>Minimum [Member]</t>
        </is>
      </c>
    </row>
    <row r="18">
      <c r="A18" s="3" t="inlineStr">
        <is>
          <t>Stockholders' Equity (Details) [Line Items]</t>
        </is>
      </c>
    </row>
    <row r="19">
      <c r="A19" s="4" t="inlineStr">
        <is>
          <t>Discount rate</t>
        </is>
      </c>
      <c r="G19" s="4" t="inlineStr">
        <is>
          <t>0.36%</t>
        </is>
      </c>
    </row>
    <row r="20">
      <c r="A20" s="4" t="inlineStr">
        <is>
          <t>Expected volatility rate</t>
        </is>
      </c>
      <c r="G20" s="4" t="inlineStr">
        <is>
          <t>106.00%</t>
        </is>
      </c>
    </row>
    <row r="21">
      <c r="A21" s="4" t="inlineStr">
        <is>
          <t>Maximum [Member]</t>
        </is>
      </c>
    </row>
    <row r="22">
      <c r="A22" s="3" t="inlineStr">
        <is>
          <t>Stockholders' Equity (Details) [Line Items]</t>
        </is>
      </c>
    </row>
    <row r="23">
      <c r="A23" s="4" t="inlineStr">
        <is>
          <t>Discount rate</t>
        </is>
      </c>
      <c r="G23" s="4" t="inlineStr">
        <is>
          <t>0.83%</t>
        </is>
      </c>
    </row>
    <row r="24">
      <c r="A24" s="4" t="inlineStr">
        <is>
          <t>Expected volatility rate</t>
        </is>
      </c>
      <c r="G24" s="4" t="inlineStr">
        <is>
          <t>108.00%</t>
        </is>
      </c>
    </row>
    <row r="25">
      <c r="A25" s="4" t="inlineStr">
        <is>
          <t>General Contractor [Member]</t>
        </is>
      </c>
    </row>
    <row r="26">
      <c r="A26" s="3" t="inlineStr">
        <is>
          <t>Stockholders' Equity (Details) [Line Items]</t>
        </is>
      </c>
    </row>
    <row r="27">
      <c r="A27" s="4" t="inlineStr">
        <is>
          <t>Number of options granted (in Shares)</t>
        </is>
      </c>
      <c r="C27" s="5" t="n">
        <v>120000</v>
      </c>
      <c r="E27" s="5" t="n">
        <v>2000</v>
      </c>
    </row>
    <row r="28">
      <c r="A28" s="4" t="inlineStr">
        <is>
          <t>Aggregate fair value of options</t>
        </is>
      </c>
      <c r="C28" s="6" t="n">
        <v>2500000</v>
      </c>
      <c r="E28" s="6" t="n">
        <v>48000</v>
      </c>
    </row>
    <row r="29">
      <c r="A29" s="4" t="inlineStr">
        <is>
          <t>Discount rate</t>
        </is>
      </c>
      <c r="C29" s="4" t="inlineStr">
        <is>
          <t>0.26%</t>
        </is>
      </c>
      <c r="E29" s="4" t="inlineStr">
        <is>
          <t>0.27%</t>
        </is>
      </c>
    </row>
    <row r="30">
      <c r="A30" s="4" t="inlineStr">
        <is>
          <t>Expected life term</t>
        </is>
      </c>
      <c r="C30" s="4" t="inlineStr">
        <is>
          <t>2 years 6 months</t>
        </is>
      </c>
      <c r="E30" s="4" t="inlineStr">
        <is>
          <t>2 years 6 months</t>
        </is>
      </c>
    </row>
    <row r="31">
      <c r="A31" s="4" t="inlineStr">
        <is>
          <t>Expected volatility rate</t>
        </is>
      </c>
      <c r="C31" s="4" t="inlineStr">
        <is>
          <t>118.00%</t>
        </is>
      </c>
      <c r="E31" s="4" t="inlineStr">
        <is>
          <t>116.00%</t>
        </is>
      </c>
    </row>
    <row r="32">
      <c r="A32" s="4" t="inlineStr">
        <is>
          <t>Options exercise price (in Dollars per share)</t>
        </is>
      </c>
      <c r="C32" s="8" t="n">
        <v>31.59</v>
      </c>
      <c r="E32" s="8" t="n">
        <v>37.67</v>
      </c>
    </row>
    <row r="33">
      <c r="A33" s="4" t="inlineStr">
        <is>
          <t>Expected dividends rate</t>
        </is>
      </c>
      <c r="C33" s="4" t="inlineStr">
        <is>
          <t>0.00%</t>
        </is>
      </c>
      <c r="E33" s="4" t="inlineStr">
        <is>
          <t>0.00%</t>
        </is>
      </c>
    </row>
    <row r="34">
      <c r="A34" s="4" t="inlineStr">
        <is>
          <t>Stock Option and Equity Incentive Plan [Member]</t>
        </is>
      </c>
    </row>
    <row r="35">
      <c r="A35" s="3" t="inlineStr">
        <is>
          <t>Stockholders' Equity (Details) [Line Items]</t>
        </is>
      </c>
    </row>
    <row r="36">
      <c r="A36" s="4" t="inlineStr">
        <is>
          <t>Number of options granted (in Shares)</t>
        </is>
      </c>
      <c r="G36" s="5" t="n">
        <v>5152942</v>
      </c>
    </row>
    <row r="37">
      <c r="A37" s="4" t="inlineStr">
        <is>
          <t>Share-based Payment Arrangement, Option [Member]</t>
        </is>
      </c>
    </row>
    <row r="38">
      <c r="A38" s="3" t="inlineStr">
        <is>
          <t>Stockholders' Equity (Details) [Line Items]</t>
        </is>
      </c>
    </row>
    <row r="39">
      <c r="A39" s="4" t="inlineStr">
        <is>
          <t>Options awarded (in Shares)</t>
        </is>
      </c>
      <c r="D39" s="5" t="n">
        <v>9</v>
      </c>
    </row>
    <row r="40">
      <c r="A40" s="4" t="inlineStr">
        <is>
          <t>Aggregate fair value of options</t>
        </is>
      </c>
      <c r="G40" s="6" t="n">
        <v>31100000</v>
      </c>
    </row>
    <row r="41">
      <c r="A41" s="4" t="inlineStr">
        <is>
          <t>Aggregate intrinsic value of warrants vested and outstanding</t>
        </is>
      </c>
      <c r="G41" s="6" t="n">
        <v>78875000</v>
      </c>
      <c r="I41" s="6" t="n">
        <v>115731000</v>
      </c>
    </row>
    <row r="42">
      <c r="A42" s="4" t="inlineStr">
        <is>
          <t>Share-based Payment Arrangement, Option [Member] | Minimum [Member]</t>
        </is>
      </c>
    </row>
    <row r="43">
      <c r="A43" s="3" t="inlineStr">
        <is>
          <t>Stockholders' Equity (Details) [Line Items]</t>
        </is>
      </c>
    </row>
    <row r="44">
      <c r="A44" s="4" t="inlineStr">
        <is>
          <t>Exercise price (in Dollars per share)</t>
        </is>
      </c>
      <c r="G44" s="6" t="n">
        <v>28</v>
      </c>
    </row>
    <row r="45">
      <c r="A45" s="4" t="inlineStr">
        <is>
          <t>Share-based Payment Arrangement, Option [Member] | Maximum [Member]</t>
        </is>
      </c>
    </row>
    <row r="46">
      <c r="A46" s="3" t="inlineStr">
        <is>
          <t>Stockholders' Equity (Details) [Line Items]</t>
        </is>
      </c>
    </row>
    <row r="47">
      <c r="A47" s="4" t="inlineStr">
        <is>
          <t>Exercise price (in Dollars per share)</t>
        </is>
      </c>
      <c r="G47" s="8" t="n">
        <v>45.61</v>
      </c>
    </row>
    <row r="48">
      <c r="A48" s="4" t="inlineStr">
        <is>
          <t>Common Stock [Member]</t>
        </is>
      </c>
    </row>
    <row r="49">
      <c r="A49" s="3" t="inlineStr">
        <is>
          <t>Stockholders' Equity (Details) [Line Items]</t>
        </is>
      </c>
    </row>
    <row r="50">
      <c r="A50" s="4" t="inlineStr">
        <is>
          <t>Warrants for proceeds</t>
        </is>
      </c>
      <c r="G50" s="6" t="n">
        <v>71863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changes in options outstanding - Options [Member]</t>
        </is>
      </c>
      <c r="B1" s="2" t="inlineStr">
        <is>
          <t>9 Months Ended</t>
        </is>
      </c>
    </row>
    <row r="2">
      <c r="B2" s="2" t="inlineStr">
        <is>
          <t>Sep. 30, 2020USD ($)$ / sharesshares</t>
        </is>
      </c>
    </row>
    <row r="3">
      <c r="A3" s="3" t="inlineStr">
        <is>
          <t>Stockholders' Equity (Details) - Schedule of changes in options outstanding [Line Items]</t>
        </is>
      </c>
    </row>
    <row r="4">
      <c r="A4" s="4" t="inlineStr">
        <is>
          <t>Number of Options, Outstanding and expected to vest, Beginning balance</t>
        </is>
      </c>
      <c r="B4" s="5" t="n">
        <v>3615602</v>
      </c>
    </row>
    <row r="5">
      <c r="A5" s="4" t="inlineStr">
        <is>
          <t>Weighted Average Exercise Price Per Share, Outstanding and expected to vest - Beginning balance (in Dollars per share) | $ / shares</t>
        </is>
      </c>
      <c r="B5" s="8" t="n">
        <v>19.96</v>
      </c>
    </row>
    <row r="6">
      <c r="A6" s="4" t="inlineStr">
        <is>
          <t>Weighted Average Remaining Contractual Term (Years), Beginning Outstanding</t>
        </is>
      </c>
      <c r="B6" s="4" t="inlineStr">
        <is>
          <t>9 years 73 days</t>
        </is>
      </c>
    </row>
    <row r="7">
      <c r="A7" s="4" t="inlineStr">
        <is>
          <t>Aggregate Intrinsic Value, Outstanding and expected to vest - Beginning balance (in Dollars) | $</t>
        </is>
      </c>
      <c r="B7" s="6" t="n">
        <v>74837043</v>
      </c>
    </row>
    <row r="8">
      <c r="A8" s="4" t="inlineStr">
        <is>
          <t>Number of Options, Granted</t>
        </is>
      </c>
      <c r="B8" s="5" t="n">
        <v>950000</v>
      </c>
    </row>
    <row r="9">
      <c r="A9" s="4" t="inlineStr">
        <is>
          <t>Weighted Average Exercise Price Per Share, Granted</t>
        </is>
      </c>
      <c r="B9" s="9" t="n">
        <v>39.82</v>
      </c>
    </row>
    <row r="10">
      <c r="A10" s="4" t="inlineStr">
        <is>
          <t>Weighted Average Remaining Contractual Term (Years), Granted</t>
        </is>
      </c>
      <c r="B10" s="4" t="inlineStr">
        <is>
          <t>9 years 197 days</t>
        </is>
      </c>
    </row>
    <row r="11">
      <c r="A11" s="4" t="inlineStr">
        <is>
          <t>Aggregate Intrinsic Value, Outstanding and expected to vest, Granted (in Dollars) | $</t>
        </is>
      </c>
      <c r="B11" s="6" t="n">
        <v>2256000</v>
      </c>
    </row>
    <row r="12">
      <c r="A12" s="4" t="inlineStr">
        <is>
          <t>Number of Options, Exercised</t>
        </is>
      </c>
      <c r="B12" s="5" t="n">
        <v>-239865</v>
      </c>
    </row>
    <row r="13">
      <c r="A13" s="4" t="inlineStr">
        <is>
          <t>Weighted Average Exercise Price Per Share, Exercised (in Dollars per share) | $ / shares</t>
        </is>
      </c>
      <c r="B13" s="8" t="n">
        <v>3.98</v>
      </c>
    </row>
    <row r="14">
      <c r="A14" s="4" t="inlineStr">
        <is>
          <t>Weighted Average Remaining Contractual Term (Years), Exercised</t>
        </is>
      </c>
      <c r="B14" s="4" t="inlineStr">
        <is>
          <t xml:space="preserve"> </t>
        </is>
      </c>
    </row>
    <row r="15">
      <c r="A15" s="4" t="inlineStr">
        <is>
          <t>Aggregate Intrinsic Value, Outstanding and expected to vest, Exercised (in Dollars) | $</t>
        </is>
      </c>
      <c r="B15" s="4" t="inlineStr">
        <is>
          <t xml:space="preserve"> </t>
        </is>
      </c>
    </row>
    <row r="16">
      <c r="A16" s="4" t="inlineStr">
        <is>
          <t>Number of Options, Forfeited</t>
        </is>
      </c>
      <c r="B16" s="5" t="n">
        <v>-215312</v>
      </c>
    </row>
    <row r="17">
      <c r="A17" s="4" t="inlineStr">
        <is>
          <t>Weighted Average Exercise Price Per Share, Forfeited (in Dollars per share) | $ / shares</t>
        </is>
      </c>
      <c r="B17" s="8" t="n">
        <v>21.57</v>
      </c>
    </row>
    <row r="18">
      <c r="A18" s="4" t="inlineStr">
        <is>
          <t>Weighted Average Remaining Contractual Term (Years), Forfeited</t>
        </is>
      </c>
      <c r="B18" s="4" t="inlineStr">
        <is>
          <t xml:space="preserve"> </t>
        </is>
      </c>
    </row>
    <row r="19">
      <c r="A19" s="4" t="inlineStr">
        <is>
          <t>Aggregate Intrinsic Value, Outstanding and expected to vest, Forfeited (in Dollars) | $</t>
        </is>
      </c>
      <c r="B19" s="4" t="inlineStr">
        <is>
          <t xml:space="preserve"> </t>
        </is>
      </c>
    </row>
    <row r="20">
      <c r="A20" s="4" t="inlineStr">
        <is>
          <t>Number of Options, Outstanding, Ending balance</t>
        </is>
      </c>
      <c r="B20" s="5" t="n">
        <v>4110425</v>
      </c>
    </row>
    <row r="21">
      <c r="A21" s="4" t="inlineStr">
        <is>
          <t>Weighted Average Exercise Price Per Share, Outstanding, Ending balance (in Dollars per share) | $ / shares</t>
        </is>
      </c>
      <c r="B21" s="8" t="n">
        <v>25.4</v>
      </c>
    </row>
    <row r="22">
      <c r="A22" s="4" t="inlineStr">
        <is>
          <t>Weighted Average Remaining Contractual Term (Years), Ending Outstanding</t>
        </is>
      </c>
      <c r="B22" s="4" t="inlineStr">
        <is>
          <t>8 years 262 days</t>
        </is>
      </c>
    </row>
    <row r="23">
      <c r="A23" s="4" t="inlineStr">
        <is>
          <t>Aggregate Intrinsic Value, Outstanding, Ending balance (in Dollars) | $</t>
        </is>
      </c>
      <c r="B23" s="6" t="n">
        <v>61858297</v>
      </c>
    </row>
    <row r="24">
      <c r="A24" s="4" t="inlineStr">
        <is>
          <t>Number of Options, Options exercisable</t>
        </is>
      </c>
      <c r="B24" s="5" t="n">
        <v>982608</v>
      </c>
    </row>
    <row r="25">
      <c r="A25" s="4" t="inlineStr">
        <is>
          <t>Weighted Average Exercise Price Per Share, Options exercisable (in Dollars per share) | $ / shares</t>
        </is>
      </c>
      <c r="B25" s="8" t="n">
        <v>13.87</v>
      </c>
    </row>
    <row r="26">
      <c r="A26" s="4" t="inlineStr">
        <is>
          <t>Weighted Average Remaining Contractual Term (Years), Options exercisable</t>
        </is>
      </c>
      <c r="B26" s="4" t="inlineStr">
        <is>
          <t>7 years 281 days</t>
        </is>
      </c>
    </row>
    <row r="27">
      <c r="A27" s="4" t="inlineStr">
        <is>
          <t>Aggregate Intrinsic Value, Options exercisable (in Dollars) | $</t>
        </is>
      </c>
      <c r="B27" s="6" t="n">
        <v>245268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changes in outstanding warrants - Warrant [Member]</t>
        </is>
      </c>
      <c r="B1" s="2" t="inlineStr">
        <is>
          <t>9 Months Ended</t>
        </is>
      </c>
    </row>
    <row r="2">
      <c r="B2" s="2" t="inlineStr">
        <is>
          <t>Sep. 30, 2020$ / sharesshares</t>
        </is>
      </c>
    </row>
    <row r="3">
      <c r="A3" s="3" t="inlineStr">
        <is>
          <t>Stockholders' Equity (Details) - Schedule of changes in outstanding warrants [Line Items]</t>
        </is>
      </c>
    </row>
    <row r="4">
      <c r="A4" s="4" t="inlineStr">
        <is>
          <t>Number of Shares, Outstanding and vested, Beginning balance</t>
        </is>
      </c>
      <c r="B4" s="5" t="n">
        <v>3646872</v>
      </c>
    </row>
    <row r="5">
      <c r="A5" s="4" t="inlineStr">
        <is>
          <t>Weighted Average Exercise Price Per Share, Outstanding and vested, Beginning balance (in Dollars per share) | $ / shares</t>
        </is>
      </c>
      <c r="B5" s="8" t="n">
        <v>6.83</v>
      </c>
    </row>
    <row r="6">
      <c r="A6" s="4" t="inlineStr">
        <is>
          <t>Number of Shares, Granted</t>
        </is>
      </c>
      <c r="B6" s="5" t="n">
        <v>122000</v>
      </c>
    </row>
    <row r="7">
      <c r="A7" s="4" t="inlineStr">
        <is>
          <t>Weighted Average Exercise Price Per Share, Granted</t>
        </is>
      </c>
      <c r="B7" s="9" t="n">
        <v>31.69</v>
      </c>
    </row>
    <row r="8">
      <c r="A8" s="4" t="inlineStr">
        <is>
          <t>Number of Shares, Exercised</t>
        </is>
      </c>
      <c r="B8" s="5" t="n">
        <v>-1081581</v>
      </c>
    </row>
    <row r="9">
      <c r="A9" s="4" t="inlineStr">
        <is>
          <t>Weighted Average Exercise Price Per Share, Exercised</t>
        </is>
      </c>
      <c r="B9" s="9" t="n">
        <v>7.34</v>
      </c>
    </row>
    <row r="10">
      <c r="A10" s="4" t="inlineStr">
        <is>
          <t>Number of Shares, Forfeited</t>
        </is>
      </c>
      <c r="B10" s="5" t="n">
        <v>-13026</v>
      </c>
    </row>
    <row r="11">
      <c r="A11" s="4" t="inlineStr">
        <is>
          <t>Weighted Average Exercise Price Per Share, Forfeited</t>
        </is>
      </c>
      <c r="B11" s="5" t="n">
        <v>16</v>
      </c>
    </row>
    <row r="12">
      <c r="A12" s="4" t="inlineStr">
        <is>
          <t>Number of Shares, Outstanding and vested, Ending balance</t>
        </is>
      </c>
      <c r="B12" s="5" t="n">
        <v>2674265</v>
      </c>
    </row>
    <row r="13">
      <c r="A13" s="4" t="inlineStr">
        <is>
          <t>Weighted Average Exercise Price Per Share, Outstanding and vested, Ending balance (in Dollars per share) | $ / shares</t>
        </is>
      </c>
      <c r="B13" s="8" t="n">
        <v>7.77</v>
      </c>
    </row>
    <row r="14">
      <c r="A14" s="4" t="inlineStr">
        <is>
          <t>Number of Shares, Warrants exercisable</t>
        </is>
      </c>
      <c r="B14" s="5" t="n">
        <v>2646141</v>
      </c>
    </row>
    <row r="15">
      <c r="A15" s="4" t="inlineStr">
        <is>
          <t>Weighted Average Exercise Price Per Share, Warrants exercisable (in Dollars per share) | $ / shares</t>
        </is>
      </c>
      <c r="B15" s="8" t="n">
        <v>7.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9 Months Ended</t>
        </is>
      </c>
    </row>
    <row r="2">
      <c r="B2" s="2" t="inlineStr">
        <is>
          <t>Sep. 30, 2020</t>
        </is>
      </c>
      <c r="C2" s="2" t="inlineStr">
        <is>
          <t>Sep. 30, 2019</t>
        </is>
      </c>
    </row>
    <row r="3">
      <c r="A3" s="3" t="inlineStr">
        <is>
          <t>Stockholders' Equity (Details) - Schedule of stock-based compensation expense [Line Items]</t>
        </is>
      </c>
    </row>
    <row r="4">
      <c r="A4" s="4" t="inlineStr">
        <is>
          <t>Total</t>
        </is>
      </c>
      <c r="B4" s="6" t="n">
        <v>17586500</v>
      </c>
      <c r="C4" s="6" t="n">
        <v>1555900</v>
      </c>
    </row>
    <row r="5">
      <c r="A5" s="4" t="inlineStr">
        <is>
          <t>Research and development [Member]</t>
        </is>
      </c>
    </row>
    <row r="6">
      <c r="A6" s="3" t="inlineStr">
        <is>
          <t>Stockholders' Equity (Details) - Schedule of stock-based compensation expense [Line Items]</t>
        </is>
      </c>
    </row>
    <row r="7">
      <c r="A7" s="4" t="inlineStr">
        <is>
          <t>Total</t>
        </is>
      </c>
      <c r="B7" s="5" t="n">
        <v>4635300</v>
      </c>
      <c r="C7" s="5" t="n">
        <v>259400</v>
      </c>
    </row>
    <row r="8">
      <c r="A8" s="4" t="inlineStr">
        <is>
          <t>General and administrative [Member]</t>
        </is>
      </c>
    </row>
    <row r="9">
      <c r="A9" s="3" t="inlineStr">
        <is>
          <t>Stockholders' Equity (Details) - Schedule of stock-based compensation expense [Line Items]</t>
        </is>
      </c>
    </row>
    <row r="10">
      <c r="A10" s="4" t="inlineStr">
        <is>
          <t>Total</t>
        </is>
      </c>
      <c r="B10" s="6" t="n">
        <v>12951200</v>
      </c>
      <c r="C10" s="6" t="n">
        <v>1296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Details) - Dr. Vitolo [Member]</t>
        </is>
      </c>
      <c r="B1" s="2" t="inlineStr">
        <is>
          <t>Mar. 06, 2020USD ($)</t>
        </is>
      </c>
    </row>
    <row r="2">
      <c r="A2" s="3" t="inlineStr">
        <is>
          <t>Related Party Transactions (Details) [Line Items]</t>
        </is>
      </c>
    </row>
    <row r="3">
      <c r="A3" s="4" t="inlineStr">
        <is>
          <t>Agreement, description</t>
        </is>
      </c>
      <c r="B3" s="4" t="inlineStr">
        <is>
          <t>Pursuant to the terms of the agreement, the Company agreed to pay Dr. Vitolo severance of $200,000 in accordance with his employment contract. In addition, Dr. Vitolo&amp;#x2019;s options granted under the Company&amp;#x2019;s 2014 Stock Option and Equity Incentive Plan continued to vest until September 6, 2020. Dr. Vitolo shall have until March 6, 2021 to exercise his vested options and he shall be allowed to use a cashless exercise provision to exercise his vested options. The agreement also contains customary confidentiality, release, and non-disparagement provisions, and the Company agreed to pay accrued and unpaid salary, vacation time and attorney&amp;#x2019;s fees totaling approximately $45,000.</t>
        </is>
      </c>
    </row>
    <row r="4">
      <c r="A4" s="4" t="inlineStr">
        <is>
          <t>Attorneys fees</t>
        </is>
      </c>
      <c r="B4" s="6" t="n">
        <v>4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 width="80" customWidth="1" min="6" max="6"/>
    <col width="14" customWidth="1" min="7" max="7"/>
  </cols>
  <sheetData>
    <row r="1">
      <c r="A1" s="1" t="inlineStr">
        <is>
          <t>Commitments and Contingencies (Details) - USD ($)</t>
        </is>
      </c>
      <c r="B1" s="2" t="inlineStr">
        <is>
          <t>Feb. 06, 2019</t>
        </is>
      </c>
      <c r="C1" s="2" t="inlineStr">
        <is>
          <t>Jan. 31, 2018</t>
        </is>
      </c>
      <c r="D1" s="2" t="inlineStr">
        <is>
          <t>Jun. 08, 2017</t>
        </is>
      </c>
      <c r="E1" s="2" t="inlineStr">
        <is>
          <t>Aug. 20, 2007</t>
        </is>
      </c>
      <c r="F1" s="2" t="inlineStr">
        <is>
          <t>Sep. 30, 2020</t>
        </is>
      </c>
      <c r="G1" s="2" t="inlineStr">
        <is>
          <t>Sep. 30, 2019</t>
        </is>
      </c>
    </row>
    <row r="2">
      <c r="A2" s="3" t="inlineStr">
        <is>
          <t>Commitments and Contingencies (Details) [Line Items]</t>
        </is>
      </c>
    </row>
    <row r="3">
      <c r="A3" s="4" t="inlineStr">
        <is>
          <t>Description of settlement agreement</t>
        </is>
      </c>
      <c r="B3" s="4" t="inlineStr">
        <is>
          <t>the Company entered into a settlement agreement in its previous dispute with Najib Babul, Relmada&amp;#x2019;s former President. Babul relinquished his 303,392 shares in Relmada, signed a consulting contract and Relmada committed to a $500,000 initial payment and four subsequent payments of $250,000 on March 31, 2019, June 30, 2019, September 30, 2019 and December 31, 2019. The Company recorded a loss on the settlement of $1.1 million in the first quarter of 2019.</t>
        </is>
      </c>
    </row>
    <row r="4">
      <c r="A4" s="4" t="inlineStr">
        <is>
          <t>Rent expense</t>
        </is>
      </c>
      <c r="B4" s="6" t="n">
        <v>13800</v>
      </c>
    </row>
    <row r="5">
      <c r="A5" s="4" t="inlineStr">
        <is>
          <t>Recognized lease expense</t>
        </is>
      </c>
      <c r="F5" s="6" t="n">
        <v>124400</v>
      </c>
      <c r="G5" s="6" t="n">
        <v>70300</v>
      </c>
    </row>
    <row r="6">
      <c r="A6" s="4" t="inlineStr">
        <is>
          <t>Licensing Agreements [Member]</t>
        </is>
      </c>
    </row>
    <row r="7">
      <c r="A7" s="3" t="inlineStr">
        <is>
          <t>Commitments and Contingencies (Details) [Line Items]</t>
        </is>
      </c>
    </row>
    <row r="8">
      <c r="A8" s="4" t="inlineStr">
        <is>
          <t>Description of rights granted to license agreement</t>
        </is>
      </c>
      <c r="C8" s="4" t="inlineStr">
        <is>
          <t>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t>
        </is>
      </c>
    </row>
    <row r="9">
      <c r="A9" s="4" t="inlineStr">
        <is>
          <t>Leases and Sublease, description</t>
        </is>
      </c>
      <c r="D9" s="4" t="inlineStr">
        <is>
          <t>the Company entered into an Amended and Restated License Agreement with Actinium. Pursuant to the terms of the agreement, Actinium will continue to license the furniture, fixtures, equipment and tenant improvements located in its office (&amp;#x201c;FFE&amp;#x201d;)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For the nine months ended September 30, 2020 and 2019, the Company recognized lease income of approximately $13,500 and $17,900, respectively. As of September 30, 2020, the balance of unearned interest income was approximately $18,600.</t>
        </is>
      </c>
    </row>
    <row r="10">
      <c r="A10" s="4" t="inlineStr">
        <is>
          <t>Wonpungt [Member] | Licensing Agreements [Member]</t>
        </is>
      </c>
    </row>
    <row r="11">
      <c r="A11" s="3" t="inlineStr">
        <is>
          <t>Commitments and Contingencies (Details) [Line Items]</t>
        </is>
      </c>
    </row>
    <row r="12">
      <c r="A12" s="4" t="inlineStr">
        <is>
          <t>Upfront license fee</t>
        </is>
      </c>
      <c r="E12" s="6" t="n">
        <v>1500000</v>
      </c>
    </row>
    <row r="13">
      <c r="A13" s="4" t="inlineStr">
        <is>
          <t>Net sales rate</t>
        </is>
      </c>
      <c r="E13" s="4" t="inlineStr">
        <is>
          <t>12.00%</t>
        </is>
      </c>
    </row>
    <row r="14">
      <c r="A14" s="4" t="inlineStr">
        <is>
          <t>Lease term, description</t>
        </is>
      </c>
      <c r="E14" s="4" t="inlineStr">
        <is>
          <t>The terms of each licensing agreement will expire on the earlier of any time from 15 years to 20 years after licensing or on the date of commercial availability of a generic product to such licensed product in the licensed territory.</t>
        </is>
      </c>
    </row>
    <row r="15">
      <c r="A15" s="4" t="inlineStr">
        <is>
          <t>Business acquisition, description</t>
        </is>
      </c>
      <c r="F15" s="4" t="inlineStr">
        <is>
          <t>(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September 30, 2020, the Company has not generated any revenue related to this license agreemen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Schedule of contractual obligations</t>
        </is>
      </c>
      <c r="B1" s="2" t="inlineStr">
        <is>
          <t>Sep. 30, 2020USD ($)</t>
        </is>
      </c>
    </row>
    <row r="2">
      <c r="A2" s="3" t="inlineStr">
        <is>
          <t>Other Commitments [Line Items]</t>
        </is>
      </c>
    </row>
    <row r="3">
      <c r="A3" s="4" t="inlineStr">
        <is>
          <t>Total obligations</t>
        </is>
      </c>
      <c r="B3" s="6" t="n">
        <v>41400</v>
      </c>
    </row>
    <row r="4">
      <c r="A4" s="4" t="inlineStr">
        <is>
          <t>Contractual obligations due less than 1 year</t>
        </is>
      </c>
      <c r="B4" s="5" t="n">
        <v>41400</v>
      </c>
    </row>
    <row r="5">
      <c r="A5" s="4" t="inlineStr">
        <is>
          <t>Contractual obligations due in 1-2 years</t>
        </is>
      </c>
      <c r="B5" s="4" t="inlineStr">
        <is>
          <t xml:space="preserve"> </t>
        </is>
      </c>
    </row>
    <row r="6">
      <c r="A6" s="4" t="inlineStr">
        <is>
          <t>Contractual obligations due in 3-5 years</t>
        </is>
      </c>
      <c r="B6" s="4" t="inlineStr">
        <is>
          <t xml:space="preserve"> </t>
        </is>
      </c>
    </row>
    <row r="7">
      <c r="A7" s="4" t="inlineStr">
        <is>
          <t>Contractual obligations due in more than 5 years</t>
        </is>
      </c>
      <c r="B7" s="4" t="inlineStr">
        <is>
          <t xml:space="preserve"> </t>
        </is>
      </c>
    </row>
    <row r="8">
      <c r="A8" s="4" t="inlineStr">
        <is>
          <t>Office lease [Member]</t>
        </is>
      </c>
    </row>
    <row r="9">
      <c r="A9" s="3" t="inlineStr">
        <is>
          <t>Other Commitments [Line Items]</t>
        </is>
      </c>
    </row>
    <row r="10">
      <c r="A10" s="4" t="inlineStr">
        <is>
          <t>Total obligations</t>
        </is>
      </c>
      <c r="B10" s="5" t="n">
        <v>41400</v>
      </c>
    </row>
    <row r="11">
      <c r="A11" s="4" t="inlineStr">
        <is>
          <t>Contractual obligations due less than 1 year</t>
        </is>
      </c>
      <c r="B11" s="5" t="n">
        <v>41400</v>
      </c>
    </row>
    <row r="12">
      <c r="A12" s="4" t="inlineStr">
        <is>
          <t>Contractual obligations due in 1-2 years</t>
        </is>
      </c>
      <c r="B12" s="4" t="inlineStr">
        <is>
          <t xml:space="preserve"> </t>
        </is>
      </c>
    </row>
    <row r="13">
      <c r="A13" s="4" t="inlineStr">
        <is>
          <t>Contractual obligations due in 3-5 years</t>
        </is>
      </c>
      <c r="B13" s="4" t="inlineStr">
        <is>
          <t xml:space="preserve"> </t>
        </is>
      </c>
    </row>
    <row r="14">
      <c r="A14" s="4" t="inlineStr">
        <is>
          <t>Contractual obligations due in more than 5 years</t>
        </is>
      </c>
      <c r="B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1 Months Ended</t>
        </is>
      </c>
    </row>
    <row r="2">
      <c r="B2" s="2" t="inlineStr">
        <is>
          <t>Oct. 25, 2020</t>
        </is>
      </c>
      <c r="C2" s="2" t="inlineStr">
        <is>
          <t>Sep. 30, 2020</t>
        </is>
      </c>
    </row>
    <row r="3">
      <c r="A3" s="3" t="inlineStr">
        <is>
          <t>Subsequent Events (Details) [Line Items]</t>
        </is>
      </c>
    </row>
    <row r="4">
      <c r="A4" s="4" t="inlineStr">
        <is>
          <t>Warrants outstanding</t>
        </is>
      </c>
      <c r="C4" s="5" t="n">
        <v>52268</v>
      </c>
    </row>
    <row r="5">
      <c r="A5" s="4" t="inlineStr">
        <is>
          <t>Total cash proceeds</t>
        </is>
      </c>
      <c r="C5" s="6" t="n">
        <v>437100</v>
      </c>
    </row>
    <row r="6">
      <c r="A6" s="4" t="inlineStr">
        <is>
          <t>Subsequent Event [Member]</t>
        </is>
      </c>
    </row>
    <row r="7">
      <c r="A7" s="3" t="inlineStr">
        <is>
          <t>Subsequent Events (Details) [Line Items]</t>
        </is>
      </c>
    </row>
    <row r="8">
      <c r="A8" s="4" t="inlineStr">
        <is>
          <t>Number of option awarded new employees</t>
        </is>
      </c>
      <c r="B8" s="5" t="n">
        <v>25000</v>
      </c>
    </row>
    <row r="9">
      <c r="A9" s="4" t="inlineStr">
        <is>
          <t>Exercise price</t>
        </is>
      </c>
      <c r="B9" s="8" t="n">
        <v>33.34</v>
      </c>
    </row>
    <row r="10">
      <c r="A10" s="4" t="inlineStr">
        <is>
          <t>Term of stock option awarded</t>
        </is>
      </c>
      <c r="B10" s="4" t="inlineStr">
        <is>
          <t>10 years</t>
        </is>
      </c>
    </row>
    <row r="11">
      <c r="A11" s="4" t="inlineStr">
        <is>
          <t>Stock option vesting over period</t>
        </is>
      </c>
      <c r="B11"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1237186</v>
      </c>
      <c r="C4" s="6" t="n">
        <v>1887367</v>
      </c>
      <c r="D4" s="6" t="n">
        <v>21068923</v>
      </c>
      <c r="E4" s="6" t="n">
        <v>6233214</v>
      </c>
    </row>
    <row r="5">
      <c r="A5" s="4" t="inlineStr">
        <is>
          <t>General and administrative</t>
        </is>
      </c>
      <c r="B5" s="5" t="n">
        <v>5946396</v>
      </c>
      <c r="C5" s="5" t="n">
        <v>1820043</v>
      </c>
      <c r="D5" s="5" t="n">
        <v>18846299</v>
      </c>
      <c r="E5" s="5" t="n">
        <v>4311902</v>
      </c>
    </row>
    <row r="6">
      <c r="A6" s="4" t="inlineStr">
        <is>
          <t>Total operating expenses</t>
        </is>
      </c>
      <c r="B6" s="5" t="n">
        <v>17183582</v>
      </c>
      <c r="C6" s="5" t="n">
        <v>3707410</v>
      </c>
      <c r="D6" s="5" t="n">
        <v>39915222</v>
      </c>
      <c r="E6" s="5" t="n">
        <v>10545116</v>
      </c>
    </row>
    <row r="7">
      <c r="A7" s="4" t="inlineStr">
        <is>
          <t>Loss from operations</t>
        </is>
      </c>
      <c r="B7" s="5" t="n">
        <v>-17183582</v>
      </c>
      <c r="C7" s="5" t="n">
        <v>-3707410</v>
      </c>
      <c r="D7" s="5" t="n">
        <v>-39915222</v>
      </c>
      <c r="E7" s="5" t="n">
        <v>-10545116</v>
      </c>
    </row>
    <row r="8">
      <c r="A8" s="3" t="inlineStr">
        <is>
          <t>Other (expenses) income:</t>
        </is>
      </c>
    </row>
    <row r="9">
      <c r="A9" s="4" t="inlineStr">
        <is>
          <t>Interest/investment income, net</t>
        </is>
      </c>
      <c r="B9" s="5" t="n">
        <v>363300</v>
      </c>
      <c r="C9" s="5" t="n">
        <v>37916</v>
      </c>
      <c r="D9" s="5" t="n">
        <v>1174957</v>
      </c>
      <c r="E9" s="5" t="n">
        <v>66965</v>
      </c>
    </row>
    <row r="10">
      <c r="A10" s="4" t="inlineStr">
        <is>
          <t>Realized gain (loss) on short-term investments</t>
        </is>
      </c>
      <c r="B10" s="5" t="n">
        <v>-86171</v>
      </c>
      <c r="C10" s="4" t="inlineStr">
        <is>
          <t xml:space="preserve"> </t>
        </is>
      </c>
      <c r="D10" s="5" t="n">
        <v>-244972</v>
      </c>
      <c r="E10" s="4" t="inlineStr">
        <is>
          <t xml:space="preserve"> </t>
        </is>
      </c>
    </row>
    <row r="11">
      <c r="A11" s="4" t="inlineStr">
        <is>
          <t>Unrealized gain on short-term investments</t>
        </is>
      </c>
      <c r="B11" s="5" t="n">
        <v>3946</v>
      </c>
      <c r="C11" s="4" t="inlineStr">
        <is>
          <t xml:space="preserve"> </t>
        </is>
      </c>
      <c r="D11" s="5" t="n">
        <v>290973</v>
      </c>
      <c r="E11" s="4" t="inlineStr">
        <is>
          <t xml:space="preserve"> </t>
        </is>
      </c>
    </row>
    <row r="12">
      <c r="A12" s="4" t="inlineStr">
        <is>
          <t>Total other (expenses) income</t>
        </is>
      </c>
      <c r="B12" s="5" t="n">
        <v>281075</v>
      </c>
      <c r="C12" s="5" t="n">
        <v>37916</v>
      </c>
      <c r="D12" s="5" t="n">
        <v>1220958</v>
      </c>
      <c r="E12" s="5" t="n">
        <v>66965</v>
      </c>
    </row>
    <row r="13">
      <c r="A13" s="4" t="inlineStr">
        <is>
          <t>Net loss</t>
        </is>
      </c>
      <c r="B13" s="6" t="n">
        <v>-16902507</v>
      </c>
      <c r="C13" s="6" t="n">
        <v>-3669494</v>
      </c>
      <c r="D13" s="6" t="n">
        <v>-38694264</v>
      </c>
      <c r="E13" s="6" t="n">
        <v>-10478151</v>
      </c>
    </row>
    <row r="14">
      <c r="A14" s="4" t="inlineStr">
        <is>
          <t>Loss per common share – basic and diluted (in Dollars per share)</t>
        </is>
      </c>
      <c r="B14" s="8" t="n">
        <v>-1.05</v>
      </c>
      <c r="C14" s="8" t="n">
        <v>-0.38</v>
      </c>
      <c r="D14" s="8" t="n">
        <v>-2.52</v>
      </c>
      <c r="E14" s="8" t="n">
        <v>-1.23</v>
      </c>
    </row>
    <row r="15">
      <c r="A15" s="4" t="inlineStr">
        <is>
          <t>Weighted average number of common shares outstanding – basic and diluted (in Shares)</t>
        </is>
      </c>
      <c r="B15" s="5" t="n">
        <v>16044670</v>
      </c>
      <c r="C15" s="5" t="n">
        <v>9761188</v>
      </c>
      <c r="D15" s="5" t="n">
        <v>15371118</v>
      </c>
      <c r="E15" s="5" t="n">
        <v>85155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8</t>
        </is>
      </c>
      <c r="B2" s="6" t="n">
        <v>7441</v>
      </c>
      <c r="C2" s="6" t="n">
        <v>106280950</v>
      </c>
      <c r="D2" s="6" t="n">
        <v>-104853710</v>
      </c>
      <c r="E2" s="6" t="n">
        <v>1434681</v>
      </c>
    </row>
    <row r="3">
      <c r="A3" s="4" t="inlineStr">
        <is>
          <t>Balance (in Shares) at Dec. 31, 2018</t>
        </is>
      </c>
      <c r="B3" s="5" t="n">
        <v>7441053</v>
      </c>
    </row>
    <row r="4">
      <c r="A4" s="4" t="inlineStr">
        <is>
          <t>Stock based compensation</t>
        </is>
      </c>
      <c r="C4" s="5" t="n">
        <v>394692</v>
      </c>
      <c r="D4" s="4" t="inlineStr">
        <is>
          <t xml:space="preserve"> </t>
        </is>
      </c>
      <c r="E4" s="5" t="n">
        <v>394692</v>
      </c>
    </row>
    <row r="5">
      <c r="A5" s="4" t="inlineStr">
        <is>
          <t>Equity units issued for Cash</t>
        </is>
      </c>
      <c r="B5" s="6" t="n">
        <v>379</v>
      </c>
      <c r="C5" s="5" t="n">
        <v>1724621</v>
      </c>
      <c r="D5" s="4" t="inlineStr">
        <is>
          <t xml:space="preserve"> </t>
        </is>
      </c>
      <c r="E5" s="5" t="n">
        <v>1725000</v>
      </c>
    </row>
    <row r="6">
      <c r="A6" s="4" t="inlineStr">
        <is>
          <t>Equity units issued for Cash (in Shares)</t>
        </is>
      </c>
      <c r="B6" s="5" t="n">
        <v>379960</v>
      </c>
    </row>
    <row r="7">
      <c r="A7" s="4" t="inlineStr">
        <is>
          <t>Shares relinquished</t>
        </is>
      </c>
      <c r="B7" s="6" t="n">
        <v>-75</v>
      </c>
      <c r="C7" s="5" t="n">
        <v>-394335</v>
      </c>
      <c r="D7" s="4" t="inlineStr">
        <is>
          <t xml:space="preserve"> </t>
        </is>
      </c>
      <c r="E7" s="5" t="n">
        <v>-394410</v>
      </c>
    </row>
    <row r="8">
      <c r="A8" s="4" t="inlineStr">
        <is>
          <t>Shares relinquished (in Shares)</t>
        </is>
      </c>
      <c r="B8" s="5" t="n">
        <v>-75848</v>
      </c>
    </row>
    <row r="9">
      <c r="A9" s="4" t="inlineStr">
        <is>
          <t>Net loss</t>
        </is>
      </c>
      <c r="B9" s="4" t="inlineStr">
        <is>
          <t xml:space="preserve"> </t>
        </is>
      </c>
      <c r="C9" s="4" t="inlineStr">
        <is>
          <t xml:space="preserve"> </t>
        </is>
      </c>
      <c r="D9" s="5" t="n">
        <v>-2686065</v>
      </c>
      <c r="E9" s="5" t="n">
        <v>-2686065</v>
      </c>
    </row>
    <row r="10">
      <c r="A10" s="4" t="inlineStr">
        <is>
          <t>Balance at Mar. 31, 2019</t>
        </is>
      </c>
      <c r="B10" s="6" t="n">
        <v>7745</v>
      </c>
      <c r="C10" s="5" t="n">
        <v>108005928</v>
      </c>
      <c r="D10" s="5" t="n">
        <v>-107539775</v>
      </c>
      <c r="E10" s="5" t="n">
        <v>473898</v>
      </c>
    </row>
    <row r="11">
      <c r="A11" s="4" t="inlineStr">
        <is>
          <t>Balance (in Shares) at Mar. 31, 2019</t>
        </is>
      </c>
      <c r="B11" s="5" t="n">
        <v>7745165</v>
      </c>
    </row>
    <row r="12">
      <c r="A12" s="4" t="inlineStr">
        <is>
          <t>Stock based compensation</t>
        </is>
      </c>
      <c r="C12" s="5" t="n">
        <v>403459</v>
      </c>
      <c r="D12" s="4" t="inlineStr">
        <is>
          <t xml:space="preserve"> </t>
        </is>
      </c>
      <c r="E12" s="5" t="n">
        <v>403459</v>
      </c>
    </row>
    <row r="13">
      <c r="A13" s="4" t="inlineStr">
        <is>
          <t>Equity units issued for Cash</t>
        </is>
      </c>
      <c r="B13" s="6" t="n">
        <v>1974</v>
      </c>
      <c r="C13" s="5" t="n">
        <v>10856576</v>
      </c>
      <c r="D13" s="4" t="inlineStr">
        <is>
          <t xml:space="preserve"> </t>
        </is>
      </c>
      <c r="E13" s="5" t="n">
        <v>10858550</v>
      </c>
    </row>
    <row r="14">
      <c r="A14" s="4" t="inlineStr">
        <is>
          <t>Equity units issued for Cash (in Shares)</t>
        </is>
      </c>
      <c r="B14" s="5" t="n">
        <v>1974487</v>
      </c>
    </row>
    <row r="15">
      <c r="A15" s="4" t="inlineStr">
        <is>
          <t>Issuance of common stock ro cashless exercises of warrants from consultants and Series A Preferred stock warrant holder</t>
        </is>
      </c>
      <c r="B15" s="6" t="n">
        <v>25</v>
      </c>
      <c r="C15" s="5" t="n">
        <v>-25</v>
      </c>
    </row>
    <row r="16">
      <c r="A16" s="4" t="inlineStr">
        <is>
          <t>Issuance of common stock ro cashless exercises of warrants from consultants and Series A Preferred stock warrant holder (in Shares)</t>
        </is>
      </c>
      <c r="B16" s="5" t="n">
        <v>24991</v>
      </c>
    </row>
    <row r="17">
      <c r="A17" s="4" t="inlineStr">
        <is>
          <t>Net loss</t>
        </is>
      </c>
      <c r="B17" s="4" t="inlineStr">
        <is>
          <t xml:space="preserve"> </t>
        </is>
      </c>
      <c r="C17" s="4" t="inlineStr">
        <is>
          <t xml:space="preserve"> </t>
        </is>
      </c>
      <c r="D17" s="5" t="n">
        <v>-4122592</v>
      </c>
      <c r="E17" s="5" t="n">
        <v>-4122592</v>
      </c>
    </row>
    <row r="18">
      <c r="A18" s="4" t="inlineStr">
        <is>
          <t>Balance at Jun. 30, 2019</t>
        </is>
      </c>
      <c r="B18" s="6" t="n">
        <v>9744</v>
      </c>
      <c r="C18" s="5" t="n">
        <v>119265938</v>
      </c>
      <c r="D18" s="5" t="n">
        <v>-111662367</v>
      </c>
      <c r="E18" s="5" t="n">
        <v>7613315</v>
      </c>
    </row>
    <row r="19">
      <c r="A19" s="4" t="inlineStr">
        <is>
          <t>Balance (in Shares) at Jun. 30, 2019</t>
        </is>
      </c>
      <c r="B19" s="5" t="n">
        <v>9744643</v>
      </c>
    </row>
    <row r="20">
      <c r="A20" s="4" t="inlineStr">
        <is>
          <t>Stock based compensation</t>
        </is>
      </c>
      <c r="C20" s="5" t="n">
        <v>757716</v>
      </c>
      <c r="D20" s="4" t="inlineStr">
        <is>
          <t xml:space="preserve"> </t>
        </is>
      </c>
      <c r="E20" s="5" t="n">
        <v>757716</v>
      </c>
    </row>
    <row r="21">
      <c r="A21" s="4" t="inlineStr">
        <is>
          <t>Purchase of common stock</t>
        </is>
      </c>
      <c r="B21" s="6" t="n">
        <v>118</v>
      </c>
      <c r="C21" s="5" t="n">
        <v>825631</v>
      </c>
      <c r="D21" s="4" t="inlineStr">
        <is>
          <t xml:space="preserve"> </t>
        </is>
      </c>
      <c r="E21" s="5" t="n">
        <v>825749</v>
      </c>
    </row>
    <row r="22">
      <c r="A22" s="4" t="inlineStr">
        <is>
          <t>Purchase of common stock (in Shares)</t>
        </is>
      </c>
      <c r="B22" s="5" t="n">
        <v>117965</v>
      </c>
    </row>
    <row r="23">
      <c r="A23" s="4" t="inlineStr">
        <is>
          <t>Warrants exercised</t>
        </is>
      </c>
      <c r="B23" s="6" t="n">
        <v>75</v>
      </c>
      <c r="C23" s="5" t="n">
        <v>449925</v>
      </c>
      <c r="E23" s="5" t="n">
        <v>450000</v>
      </c>
    </row>
    <row r="24">
      <c r="A24" s="4" t="inlineStr">
        <is>
          <t>Warrants exercised (in Shares)</t>
        </is>
      </c>
      <c r="B24" s="5" t="n">
        <v>75000</v>
      </c>
    </row>
    <row r="25">
      <c r="A25" s="4" t="inlineStr">
        <is>
          <t>Net loss</t>
        </is>
      </c>
      <c r="B25" s="4" t="inlineStr">
        <is>
          <t xml:space="preserve"> </t>
        </is>
      </c>
      <c r="C25" s="4" t="inlineStr">
        <is>
          <t xml:space="preserve"> </t>
        </is>
      </c>
      <c r="D25" s="5" t="n">
        <v>-3669494</v>
      </c>
      <c r="E25" s="5" t="n">
        <v>-3669494</v>
      </c>
    </row>
    <row r="26">
      <c r="A26" s="4" t="inlineStr">
        <is>
          <t>Balance at Sep. 30, 2019</t>
        </is>
      </c>
      <c r="B26" s="6" t="n">
        <v>9937</v>
      </c>
      <c r="C26" s="5" t="n">
        <v>121299210</v>
      </c>
      <c r="D26" s="5" t="n">
        <v>-115331861</v>
      </c>
      <c r="E26" s="5" t="n">
        <v>5977286</v>
      </c>
    </row>
    <row r="27">
      <c r="A27" s="4" t="inlineStr">
        <is>
          <t>Balance (in Shares) at Sep. 30, 2019</t>
        </is>
      </c>
      <c r="B27" s="5" t="n">
        <v>9937608</v>
      </c>
    </row>
    <row r="28">
      <c r="A28" s="4" t="inlineStr">
        <is>
          <t>Balance at Dec. 31, 2019</t>
        </is>
      </c>
      <c r="B28" s="6" t="n">
        <v>14457</v>
      </c>
      <c r="C28" s="5" t="n">
        <v>235522746</v>
      </c>
      <c r="D28" s="5" t="n">
        <v>-119858909</v>
      </c>
      <c r="E28" s="5" t="n">
        <v>115678294</v>
      </c>
    </row>
    <row r="29">
      <c r="A29" s="4" t="inlineStr">
        <is>
          <t>Balance (in Shares) at Dec. 31, 2019</t>
        </is>
      </c>
      <c r="B29" s="5" t="n">
        <v>14457013</v>
      </c>
    </row>
    <row r="30">
      <c r="A30" s="4" t="inlineStr">
        <is>
          <t>Stock based compensation</t>
        </is>
      </c>
      <c r="C30" s="5" t="n">
        <v>5039362</v>
      </c>
      <c r="D30" s="4" t="inlineStr">
        <is>
          <t xml:space="preserve"> </t>
        </is>
      </c>
      <c r="E30" s="5" t="n">
        <v>5039362</v>
      </c>
    </row>
    <row r="31">
      <c r="A31" s="4" t="inlineStr">
        <is>
          <t>Warrant exercised for cash</t>
        </is>
      </c>
      <c r="B31" s="6" t="n">
        <v>447</v>
      </c>
      <c r="C31" s="5" t="n">
        <v>3041726</v>
      </c>
      <c r="D31" s="4" t="inlineStr">
        <is>
          <t xml:space="preserve"> </t>
        </is>
      </c>
      <c r="E31" s="5" t="n">
        <v>3042173</v>
      </c>
    </row>
    <row r="32">
      <c r="A32" s="4" t="inlineStr">
        <is>
          <t>Warrant exercised for cash (in Shares)</t>
        </is>
      </c>
      <c r="B32" s="5" t="n">
        <v>447107</v>
      </c>
    </row>
    <row r="33">
      <c r="A33" s="4" t="inlineStr">
        <is>
          <t>Cashless warrant exercise</t>
        </is>
      </c>
      <c r="B33" s="6" t="n">
        <v>34</v>
      </c>
      <c r="C33" s="5" t="n">
        <v>-34</v>
      </c>
      <c r="D33" s="4" t="inlineStr">
        <is>
          <t xml:space="preserve"> </t>
        </is>
      </c>
      <c r="E33" s="4" t="inlineStr">
        <is>
          <t xml:space="preserve"> </t>
        </is>
      </c>
    </row>
    <row r="34">
      <c r="A34" s="4" t="inlineStr">
        <is>
          <t>Cashless warrant exercise (in Shares)</t>
        </is>
      </c>
      <c r="B34" s="5" t="n">
        <v>34114</v>
      </c>
    </row>
    <row r="35">
      <c r="A35" s="4" t="inlineStr">
        <is>
          <t>Options exercised</t>
        </is>
      </c>
      <c r="B35" s="6" t="n">
        <v>3</v>
      </c>
      <c r="C35" s="5" t="n">
        <v>73017</v>
      </c>
      <c r="D35" s="4" t="inlineStr">
        <is>
          <t xml:space="preserve"> </t>
        </is>
      </c>
      <c r="E35" s="5" t="n">
        <v>73020</v>
      </c>
    </row>
    <row r="36">
      <c r="A36" s="4" t="inlineStr">
        <is>
          <t>Options exercised (in Shares)</t>
        </is>
      </c>
      <c r="B36" s="5" t="n">
        <v>2434</v>
      </c>
    </row>
    <row r="37">
      <c r="A37" s="4" t="inlineStr">
        <is>
          <t>Net loss</t>
        </is>
      </c>
      <c r="B37" s="4" t="inlineStr">
        <is>
          <t xml:space="preserve"> </t>
        </is>
      </c>
      <c r="C37" s="4" t="inlineStr">
        <is>
          <t xml:space="preserve"> </t>
        </is>
      </c>
      <c r="D37" s="5" t="n">
        <v>-10673316</v>
      </c>
      <c r="E37" s="5" t="n">
        <v>-10673316</v>
      </c>
    </row>
    <row r="38">
      <c r="A38" s="4" t="inlineStr">
        <is>
          <t>Balance at Mar. 31, 2020</t>
        </is>
      </c>
      <c r="B38" s="6" t="n">
        <v>14941</v>
      </c>
      <c r="C38" s="5" t="n">
        <v>243676817</v>
      </c>
      <c r="D38" s="5" t="n">
        <v>-130532225</v>
      </c>
      <c r="E38" s="5" t="n">
        <v>113159533</v>
      </c>
    </row>
    <row r="39">
      <c r="A39" s="4" t="inlineStr">
        <is>
          <t>Balance (in Shares) at Mar. 31, 2020</t>
        </is>
      </c>
      <c r="B39" s="5" t="n">
        <v>14940668</v>
      </c>
    </row>
    <row r="40">
      <c r="A40" s="4" t="inlineStr">
        <is>
          <t>Balance at Dec. 31, 2019</t>
        </is>
      </c>
      <c r="B40" s="6" t="n">
        <v>14457</v>
      </c>
      <c r="C40" s="5" t="n">
        <v>235522746</v>
      </c>
      <c r="D40" s="5" t="n">
        <v>-119858909</v>
      </c>
      <c r="E40" s="5" t="n">
        <v>115678294</v>
      </c>
    </row>
    <row r="41">
      <c r="A41" s="4" t="inlineStr">
        <is>
          <t>Balance (in Shares) at Dec. 31, 2019</t>
        </is>
      </c>
      <c r="B41" s="5" t="n">
        <v>14457013</v>
      </c>
    </row>
    <row r="42">
      <c r="A42" s="4" t="inlineStr">
        <is>
          <t>Warrant exercised for cash</t>
        </is>
      </c>
      <c r="E42" s="5" t="n">
        <v>7186306</v>
      </c>
    </row>
    <row r="43">
      <c r="A43" s="4" t="inlineStr">
        <is>
          <t>Balance at Sep. 30, 2020</t>
        </is>
      </c>
      <c r="B43" s="6" t="n">
        <v>16189</v>
      </c>
      <c r="C43" s="5" t="n">
        <v>280746968</v>
      </c>
      <c r="D43" s="5" t="n">
        <v>-158553173</v>
      </c>
      <c r="E43" s="5" t="n">
        <v>122209984</v>
      </c>
    </row>
    <row r="44">
      <c r="A44" s="4" t="inlineStr">
        <is>
          <t>Balance (in Shares) at Sep. 30, 2020</t>
        </is>
      </c>
      <c r="B44" s="5" t="n">
        <v>16189258</v>
      </c>
    </row>
    <row r="45">
      <c r="A45" s="4" t="inlineStr">
        <is>
          <t>Balance at Mar. 31, 2020</t>
        </is>
      </c>
      <c r="B45" s="6" t="n">
        <v>14941</v>
      </c>
      <c r="C45" s="5" t="n">
        <v>243676817</v>
      </c>
      <c r="D45" s="5" t="n">
        <v>-130532225</v>
      </c>
      <c r="E45" s="5" t="n">
        <v>113159533</v>
      </c>
    </row>
    <row r="46">
      <c r="A46" s="4" t="inlineStr">
        <is>
          <t>Balance (in Shares) at Mar. 31, 2020</t>
        </is>
      </c>
      <c r="B46" s="5" t="n">
        <v>14940668</v>
      </c>
    </row>
    <row r="47">
      <c r="A47" s="4" t="inlineStr">
        <is>
          <t>Stock based compensation</t>
        </is>
      </c>
      <c r="C47" s="5" t="n">
        <v>7302513</v>
      </c>
      <c r="D47" s="4" t="inlineStr">
        <is>
          <t xml:space="preserve"> </t>
        </is>
      </c>
      <c r="E47" s="5" t="n">
        <v>7302513</v>
      </c>
    </row>
    <row r="48">
      <c r="A48" s="4" t="inlineStr">
        <is>
          <t>Warrant exercised for cash</t>
        </is>
      </c>
      <c r="B48" s="6" t="n">
        <v>368</v>
      </c>
      <c r="C48" s="5" t="n">
        <v>2576735</v>
      </c>
      <c r="D48" s="4" t="inlineStr">
        <is>
          <t xml:space="preserve"> </t>
        </is>
      </c>
      <c r="E48" s="5" t="n">
        <v>2577103</v>
      </c>
    </row>
    <row r="49">
      <c r="A49" s="4" t="inlineStr">
        <is>
          <t>Warrant exercised for cash (in Shares)</t>
        </is>
      </c>
      <c r="B49" s="5" t="n">
        <v>368364</v>
      </c>
    </row>
    <row r="50">
      <c r="A50" s="4" t="inlineStr">
        <is>
          <t>Cashless warrant exercise</t>
        </is>
      </c>
      <c r="B50" s="6" t="n">
        <v>2</v>
      </c>
      <c r="C50" s="5" t="n">
        <v>-2</v>
      </c>
      <c r="D50" s="4" t="inlineStr">
        <is>
          <t xml:space="preserve"> </t>
        </is>
      </c>
      <c r="E50" s="4" t="inlineStr">
        <is>
          <t xml:space="preserve"> </t>
        </is>
      </c>
    </row>
    <row r="51">
      <c r="A51" s="4" t="inlineStr">
        <is>
          <t>Cashless warrant exercise (in Shares)</t>
        </is>
      </c>
      <c r="B51" s="5" t="n">
        <v>1840</v>
      </c>
    </row>
    <row r="52">
      <c r="A52" s="4" t="inlineStr">
        <is>
          <t>Options exercised</t>
        </is>
      </c>
      <c r="B52" s="6" t="n">
        <v>113</v>
      </c>
      <c r="C52" s="5" t="n">
        <v>457510</v>
      </c>
      <c r="D52" s="4" t="inlineStr">
        <is>
          <t xml:space="preserve"> </t>
        </is>
      </c>
      <c r="E52" s="5" t="n">
        <v>457623</v>
      </c>
    </row>
    <row r="53">
      <c r="A53" s="4" t="inlineStr">
        <is>
          <t>Options exercised (in Shares)</t>
        </is>
      </c>
      <c r="B53" s="5" t="n">
        <v>113281</v>
      </c>
    </row>
    <row r="54">
      <c r="A54" s="4" t="inlineStr">
        <is>
          <t>Equity offering, costs (net)</t>
        </is>
      </c>
      <c r="B54" s="6" t="n">
        <v>428</v>
      </c>
      <c r="C54" s="5" t="n">
        <v>19854590</v>
      </c>
      <c r="E54" s="5" t="n">
        <v>19855018</v>
      </c>
    </row>
    <row r="55">
      <c r="A55" s="4" t="inlineStr">
        <is>
          <t>Equity offering, costs (net) (in Shares)</t>
        </is>
      </c>
      <c r="B55" s="5" t="n">
        <v>427700</v>
      </c>
    </row>
    <row r="56">
      <c r="A56" s="4" t="inlineStr">
        <is>
          <t>Net loss</t>
        </is>
      </c>
      <c r="B56" s="4" t="inlineStr">
        <is>
          <t xml:space="preserve"> </t>
        </is>
      </c>
      <c r="C56" s="4" t="inlineStr">
        <is>
          <t xml:space="preserve"> </t>
        </is>
      </c>
      <c r="D56" s="5" t="n">
        <v>-11118441</v>
      </c>
      <c r="E56" s="5" t="n">
        <v>-11118441</v>
      </c>
    </row>
    <row r="57">
      <c r="A57" s="4" t="inlineStr">
        <is>
          <t>Balance at Jun. 30, 2020</t>
        </is>
      </c>
      <c r="B57" s="6" t="n">
        <v>15852</v>
      </c>
      <c r="C57" s="5" t="n">
        <v>273868163</v>
      </c>
      <c r="D57" s="5" t="n">
        <v>-141650666</v>
      </c>
      <c r="E57" s="5" t="n">
        <v>132233349</v>
      </c>
    </row>
    <row r="58">
      <c r="A58" s="4" t="inlineStr">
        <is>
          <t>Balance (in Shares) at Jun. 30, 2020</t>
        </is>
      </c>
      <c r="B58" s="5" t="n">
        <v>15851853</v>
      </c>
    </row>
    <row r="59">
      <c r="A59" s="4" t="inlineStr">
        <is>
          <t>Stock based compensation</t>
        </is>
      </c>
      <c r="C59" s="5" t="n">
        <v>5244658</v>
      </c>
      <c r="D59" s="4" t="inlineStr">
        <is>
          <t xml:space="preserve"> </t>
        </is>
      </c>
      <c r="E59" s="5" t="n">
        <v>5244658</v>
      </c>
    </row>
    <row r="60">
      <c r="A60" s="4" t="inlineStr">
        <is>
          <t>Warrant exercised for cash</t>
        </is>
      </c>
      <c r="B60" s="6" t="n">
        <v>215</v>
      </c>
      <c r="C60" s="5" t="n">
        <v>1566815</v>
      </c>
      <c r="D60" s="4" t="inlineStr">
        <is>
          <t xml:space="preserve"> </t>
        </is>
      </c>
      <c r="E60" s="5" t="n">
        <v>1567030</v>
      </c>
    </row>
    <row r="61">
      <c r="A61" s="4" t="inlineStr">
        <is>
          <t>Warrant exercised for cash (in Shares)</t>
        </is>
      </c>
      <c r="B61" s="5" t="n">
        <v>214899</v>
      </c>
    </row>
    <row r="62">
      <c r="A62" s="4" t="inlineStr">
        <is>
          <t>Cashless warrant exercise</t>
        </is>
      </c>
      <c r="B62" s="6" t="n">
        <v>7</v>
      </c>
      <c r="C62" s="5" t="n">
        <v>-7</v>
      </c>
      <c r="D62" s="4" t="inlineStr">
        <is>
          <t xml:space="preserve"> </t>
        </is>
      </c>
      <c r="E62" s="4" t="inlineStr">
        <is>
          <t xml:space="preserve"> </t>
        </is>
      </c>
    </row>
    <row r="63">
      <c r="A63" s="4" t="inlineStr">
        <is>
          <t>Cashless warrant exercise (in Shares)</t>
        </is>
      </c>
      <c r="B63" s="5" t="n">
        <v>6521</v>
      </c>
    </row>
    <row r="64">
      <c r="A64" s="4" t="inlineStr">
        <is>
          <t>Options exercised</t>
        </is>
      </c>
      <c r="B64" s="6" t="n">
        <v>25</v>
      </c>
      <c r="C64" s="5" t="n">
        <v>105850</v>
      </c>
      <c r="D64" s="4" t="inlineStr">
        <is>
          <t xml:space="preserve"> </t>
        </is>
      </c>
      <c r="E64" s="5" t="n">
        <v>105875</v>
      </c>
    </row>
    <row r="65">
      <c r="A65" s="4" t="inlineStr">
        <is>
          <t>Options exercised (in Shares)</t>
        </is>
      </c>
      <c r="B65" s="5" t="n">
        <v>25781</v>
      </c>
    </row>
    <row r="66">
      <c r="A66" s="4" t="inlineStr">
        <is>
          <t>Cashless option exercised</t>
        </is>
      </c>
      <c r="B66" s="6" t="n">
        <v>90</v>
      </c>
      <c r="C66" s="5" t="n">
        <v>-90</v>
      </c>
      <c r="D66" s="4" t="inlineStr">
        <is>
          <t xml:space="preserve"> </t>
        </is>
      </c>
      <c r="E66" s="4" t="inlineStr">
        <is>
          <t xml:space="preserve"> </t>
        </is>
      </c>
    </row>
    <row r="67">
      <c r="A67" s="4" t="inlineStr">
        <is>
          <t>Cashless option exercised (in Shares)</t>
        </is>
      </c>
      <c r="B67" s="5" t="n">
        <v>90204</v>
      </c>
    </row>
    <row r="68">
      <c r="A68" s="4" t="inlineStr">
        <is>
          <t>Equity offering, costs (net)</t>
        </is>
      </c>
      <c r="C68" s="5" t="n">
        <v>-38421</v>
      </c>
      <c r="E68" s="5" t="n">
        <v>-38421</v>
      </c>
    </row>
    <row r="69">
      <c r="A69" s="4" t="inlineStr">
        <is>
          <t>Net loss</t>
        </is>
      </c>
      <c r="B69" s="4" t="inlineStr">
        <is>
          <t xml:space="preserve"> </t>
        </is>
      </c>
      <c r="C69" s="4" t="inlineStr">
        <is>
          <t xml:space="preserve"> </t>
        </is>
      </c>
      <c r="D69" s="5" t="n">
        <v>-16902507</v>
      </c>
      <c r="E69" s="5" t="n">
        <v>-16902507</v>
      </c>
    </row>
    <row r="70">
      <c r="A70" s="4" t="inlineStr">
        <is>
          <t>Balance at Sep. 30, 2020</t>
        </is>
      </c>
      <c r="B70" s="6" t="n">
        <v>16189</v>
      </c>
      <c r="C70" s="6" t="n">
        <v>280746968</v>
      </c>
      <c r="D70" s="6" t="n">
        <v>-158553173</v>
      </c>
      <c r="E70" s="6" t="n">
        <v>122209984</v>
      </c>
    </row>
    <row r="71">
      <c r="A71" s="4" t="inlineStr">
        <is>
          <t>Balance (in Shares) at Sep. 30, 2020</t>
        </is>
      </c>
      <c r="B71" s="5" t="n">
        <v>16189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8694264</v>
      </c>
      <c r="C4" s="6" t="n">
        <v>-10478151</v>
      </c>
    </row>
    <row r="5">
      <c r="A5" s="3" t="inlineStr">
        <is>
          <t>Adjustments to reconcile net loss to net cash used in operating activities:</t>
        </is>
      </c>
    </row>
    <row r="6">
      <c r="A6" s="4" t="inlineStr">
        <is>
          <t>Depreciation expense</t>
        </is>
      </c>
      <c r="B6" s="5" t="n">
        <v>2929</v>
      </c>
      <c r="C6" s="5" t="n">
        <v>3263</v>
      </c>
    </row>
    <row r="7">
      <c r="A7" s="4" t="inlineStr">
        <is>
          <t>Stock-based compensation</t>
        </is>
      </c>
      <c r="B7" s="5" t="n">
        <v>17586533</v>
      </c>
      <c r="C7" s="5" t="n">
        <v>1555867</v>
      </c>
    </row>
    <row r="8">
      <c r="A8" s="4" t="inlineStr">
        <is>
          <t>Fair value of shares relinquished in litigation</t>
        </is>
      </c>
      <c r="B8" s="4" t="inlineStr">
        <is>
          <t xml:space="preserve"> </t>
        </is>
      </c>
      <c r="C8" s="5" t="n">
        <v>-394410</v>
      </c>
    </row>
    <row r="9">
      <c r="A9" s="4" t="inlineStr">
        <is>
          <t>Realized loss on short-term investments</t>
        </is>
      </c>
      <c r="B9" s="5" t="n">
        <v>244972</v>
      </c>
      <c r="C9" s="4" t="inlineStr">
        <is>
          <t xml:space="preserve"> </t>
        </is>
      </c>
    </row>
    <row r="10">
      <c r="A10" s="4" t="inlineStr">
        <is>
          <t>Unrealized gain on short-term investments</t>
        </is>
      </c>
      <c r="B10" s="5" t="n">
        <v>-290973</v>
      </c>
      <c r="C10" s="4" t="inlineStr">
        <is>
          <t xml:space="preserve"> </t>
        </is>
      </c>
    </row>
    <row r="11">
      <c r="A11" s="3" t="inlineStr">
        <is>
          <t>Change in operating assets and liabilities:</t>
        </is>
      </c>
    </row>
    <row r="12">
      <c r="A12" s="4" t="inlineStr">
        <is>
          <t>Other assets</t>
        </is>
      </c>
      <c r="B12" s="4" t="inlineStr">
        <is>
          <t xml:space="preserve"> </t>
        </is>
      </c>
      <c r="C12" s="5" t="n">
        <v>-6092</v>
      </c>
    </row>
    <row r="13">
      <c r="A13" s="4" t="inlineStr">
        <is>
          <t>Lease payment receivable</t>
        </is>
      </c>
      <c r="B13" s="5" t="n">
        <v>54242</v>
      </c>
      <c r="C13" s="5" t="n">
        <v>49896</v>
      </c>
    </row>
    <row r="14">
      <c r="A14" s="4" t="inlineStr">
        <is>
          <t>Prepaid expenses</t>
        </is>
      </c>
      <c r="B14" s="5" t="n">
        <v>-1825336</v>
      </c>
      <c r="C14" s="5" t="n">
        <v>524967</v>
      </c>
    </row>
    <row r="15">
      <c r="A15" s="4" t="inlineStr">
        <is>
          <t>Accounts payable</t>
        </is>
      </c>
      <c r="B15" s="5" t="n">
        <v>205970</v>
      </c>
      <c r="C15" s="5" t="n">
        <v>907657</v>
      </c>
    </row>
    <row r="16">
      <c r="A16" s="4" t="inlineStr">
        <is>
          <t>Accrued expenses</t>
        </is>
      </c>
      <c r="B16" s="5" t="n">
        <v>1835888</v>
      </c>
      <c r="C16" s="5" t="n">
        <v>-376157</v>
      </c>
    </row>
    <row r="17">
      <c r="A17" s="4" t="inlineStr">
        <is>
          <t>Net cash used in operating activities</t>
        </is>
      </c>
      <c r="B17" s="5" t="n">
        <v>-20880039</v>
      </c>
      <c r="C17" s="5" t="n">
        <v>-8213160</v>
      </c>
    </row>
    <row r="18">
      <c r="A18" s="3" t="inlineStr">
        <is>
          <t>Cash flows from investing activities</t>
        </is>
      </c>
    </row>
    <row r="19">
      <c r="A19" s="4" t="inlineStr">
        <is>
          <t>Purchase of short-term investments</t>
        </is>
      </c>
      <c r="B19" s="5" t="n">
        <v>-88763192</v>
      </c>
      <c r="C19" s="4" t="inlineStr">
        <is>
          <t xml:space="preserve"> </t>
        </is>
      </c>
    </row>
    <row r="20">
      <c r="A20" s="4" t="inlineStr">
        <is>
          <t>Sale of short-term investments</t>
        </is>
      </c>
      <c r="B20" s="5" t="n">
        <v>53380266</v>
      </c>
      <c r="C20" s="4" t="inlineStr">
        <is>
          <t xml:space="preserve"> </t>
        </is>
      </c>
    </row>
    <row r="21">
      <c r="A21" s="4" t="inlineStr">
        <is>
          <t>Net cash used in investing activities</t>
        </is>
      </c>
      <c r="B21" s="5" t="n">
        <v>-35382926</v>
      </c>
      <c r="C21" s="4" t="inlineStr">
        <is>
          <t xml:space="preserve"> </t>
        </is>
      </c>
    </row>
    <row r="22">
      <c r="A22" s="3" t="inlineStr">
        <is>
          <t>Cash flows from financing activities</t>
        </is>
      </c>
    </row>
    <row r="23">
      <c r="A23" s="4" t="inlineStr">
        <is>
          <t>Principal payments of notes payable</t>
        </is>
      </c>
      <c r="B23" s="5" t="n">
        <v>-110247</v>
      </c>
      <c r="C23" s="5" t="n">
        <v>-223017</v>
      </c>
    </row>
    <row r="24">
      <c r="A24" s="4" t="inlineStr">
        <is>
          <t>Proceeds from issuance of common stock - net</t>
        </is>
      </c>
      <c r="B24" s="5" t="n">
        <v>19816597</v>
      </c>
      <c r="C24" s="5" t="n">
        <v>13409299</v>
      </c>
    </row>
    <row r="25">
      <c r="A25" s="4" t="inlineStr">
        <is>
          <t>Proceeds from options exercised for common stock</t>
        </is>
      </c>
      <c r="B25" s="5" t="n">
        <v>636518</v>
      </c>
      <c r="C25" s="4" t="inlineStr">
        <is>
          <t xml:space="preserve"> </t>
        </is>
      </c>
    </row>
    <row r="26">
      <c r="A26" s="4" t="inlineStr">
        <is>
          <t>Proceeds from warrants exercised for common stock</t>
        </is>
      </c>
      <c r="B26" s="5" t="n">
        <v>7186306</v>
      </c>
      <c r="C26" s="5" t="n">
        <v>450000</v>
      </c>
    </row>
    <row r="27">
      <c r="A27" s="4" t="inlineStr">
        <is>
          <t>Net cash provided by financing activities</t>
        </is>
      </c>
      <c r="B27" s="5" t="n">
        <v>27529174</v>
      </c>
      <c r="C27" s="5" t="n">
        <v>13636282</v>
      </c>
    </row>
    <row r="28">
      <c r="A28" s="4" t="inlineStr">
        <is>
          <t>Net (decrease)/increase in cash and cash equivalents</t>
        </is>
      </c>
      <c r="B28" s="5" t="n">
        <v>-28733791</v>
      </c>
      <c r="C28" s="5" t="n">
        <v>5423122</v>
      </c>
    </row>
    <row r="29">
      <c r="A29" s="4" t="inlineStr">
        <is>
          <t>Cash and cash equivalents at beginning of the period</t>
        </is>
      </c>
      <c r="B29" s="5" t="n">
        <v>36278519</v>
      </c>
      <c r="C29" s="5" t="n">
        <v>2426751</v>
      </c>
    </row>
    <row r="30">
      <c r="A30" s="4" t="inlineStr">
        <is>
          <t>Cash and cash equivalents at end of the period</t>
        </is>
      </c>
      <c r="B30" s="5" t="n">
        <v>7544728</v>
      </c>
      <c r="C30" s="5" t="n">
        <v>7849873</v>
      </c>
    </row>
    <row r="31">
      <c r="A31" s="3" t="inlineStr">
        <is>
          <t>Cash paid during the period for:</t>
        </is>
      </c>
    </row>
    <row r="32">
      <c r="A32" s="4" t="inlineStr">
        <is>
          <t>Income taxes</t>
        </is>
      </c>
      <c r="B32" s="4" t="inlineStr">
        <is>
          <t xml:space="preserve"> </t>
        </is>
      </c>
      <c r="C32" s="4" t="inlineStr">
        <is>
          <t xml:space="preserve"> </t>
        </is>
      </c>
    </row>
    <row r="33">
      <c r="A33" s="4" t="inlineStr">
        <is>
          <t>Interest</t>
        </is>
      </c>
      <c r="B33" s="5" t="n">
        <v>2415</v>
      </c>
      <c r="C33" s="5" t="n">
        <v>6959</v>
      </c>
    </row>
    <row r="34">
      <c r="A34" s="3" t="inlineStr">
        <is>
          <t>Non-cash investing and financing activities:</t>
        </is>
      </c>
    </row>
    <row r="35">
      <c r="A35" s="4" t="inlineStr">
        <is>
          <t>Cashless exercise of warrants for common stock</t>
        </is>
      </c>
      <c r="B35" s="5" t="n">
        <v>43</v>
      </c>
      <c r="C35" s="5" t="n">
        <v>25</v>
      </c>
    </row>
    <row r="36">
      <c r="A36" s="4" t="inlineStr">
        <is>
          <t>Cashless exercise of options for common stock</t>
        </is>
      </c>
      <c r="B36" s="5" t="n">
        <v>90</v>
      </c>
      <c r="C36" s="4" t="inlineStr">
        <is>
          <t xml:space="preserve"> </t>
        </is>
      </c>
    </row>
    <row r="37">
      <c r="A37" s="4" t="inlineStr">
        <is>
          <t>Notes payable issued in connection with directors and officers insurance policies</t>
        </is>
      </c>
      <c r="B37" s="4" t="inlineStr">
        <is>
          <t xml:space="preserve"> </t>
        </is>
      </c>
      <c r="C37" s="6" t="n">
        <v>3642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NOTE 1 - BUSINESS Relmada Therapeutics, Inc. (Relmada or
the Company, we or us) (a Nevada corporation), is a clinical-stage biotechnology company focused on the development of REL-1017
(d-methadone, dextromethadone), an N-methyl-D-aspartate (NMDA) receptor antagonist. d-methadone is a new chemical entity (NCE)
that potentially addresses areas of high unmet medical need in the treatment of central nervous system (CNS) diseases and other
disorders. On October 7, 2019, our application to
list our common stock on the NASDAQ Capital Market was approved. On October 10, 2019, our common stock began trading on Nasdaq
under our existing symbol, “RLMD.” On July 14, 2020, our common stock was uplisted to The Nasdaq Global Select Market
and continues to trade under the symbol “RLMD”. On December 19, 2019, the Board of Directors
of the Company approved a change to its end of fiscal year from June 30 to December 31. The change in fiscal year became effective
for the Company’s 2020 fiscal year, which began on January 1, 2020 and will end December 31, 2020.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six months ended December 31, 2019 and notes thereto contained in the
Company’s Transition Report on Form 10-KT. On September 26, 2019, the Company’s
Board of Directors approved a 1-for-4 reverse split of the Common Stock, which was effective on the OTC Markets on September 30,
2019. As a result of the reverse stock split, every 4 shares of issued and outstanding common stock were converted into 1 share
of issued and outstanding common stock, with all fractional shares rounded up to the nearest whole share, and the Company’s
authorized share of common stock were reduced from 200,000,000 to 50,000,000 shares. All share and per share amounts have been
retroactively restated to reflect this reverse stock split. Liquidity As shown in the accompanying financial statements,
the Company incurred negative operating cash flows of $20.9 million for the nine months ended September 30, 2020 and has an accumulated
deficit of $158.6 million from inception through September 30, 2020. At September 30, 2020 the Company had cash and short term
investments of $123.1 million. Relmada has funded its past operations
through equity raises and most recently in 2020 raised net proceeds from the sale of common stock of $19,816,597 and $7,186,306 through the exercise of warrants. The Company also raised an additional $636,518 during the nine months
ended September 30, 2020 from the exercises of options. Management believes that due to the
recent equity raises completed and exercises of outstanding options and warrants and the current cash position on its balance
sheet, it has obtained sufficient funding to continue ongoing operations for at least 12 months from the issuance of these
unaudited consolidated quarterly financial statements. Management believes that their existing
cash and cash equivalents will enable them to fund operating expenses and capital expenditure requirement for at least the next
12 months. Beyond that point management will evaluate the size and scope of any subsequent trials that will affect the timing of
additional financings through public or private sales of equity or debt securities or from bank or other loans or through strategic
collaboration and/or licensing agreements. Any such expenditures related to any subsequent trials will not be incurred until such
additional financing is raised. Further, additional financing related to subsequent trials does not affect the Company’s
conclusion that based on the cash on hand and the budgeted cash flow requirements, the Company has sufficient funds to maintain
operations for at least 12 months from the issuance of these consolidated financial statements. Principles of Consolidation The unaudited consolidated financial statements
include the Company’s accounts and those of the Company’s wholly-owned subsidiary. All significant intercompany accounts
and transactions have been eliminated in consolidation. Risks and Uncertainties The pandemic caused by an outbreak of a
new strain of coronavirus (COVID-19) has resulted, and is likely to continue to result, in significant national and global economic
disruption and may adversely affect our business. Based on the Company’s current assessment, the Company does not expect
any material impact on its long-term development timeline and its liquidity due to the worldwide spread of the COVID-19 virus.
However, the Company is actively monitoring this situation and the possible effects on its financial condition, liquidity, operations,
suppliers, industry, and workforc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Short-term Investments The Company’s investments consist
entirely of mutual funds. The securities are measured at fair value based on the net asset value (NAV). The Company adopted Financial
Accounting Standards Board (FASB) Accounting Standard Update (ASU) 2016-01, Financial Instruments, for the six months ended December
31, 2019 which requires substantially all equity investments in nonconsolidated entities to be measured at fair value with recurring
changes recognized in earnings, except for those accounted for using equity method accounting. Changes in fair value of the securities
are recorded as part of other income on the consolidated statement of operations. Short term investment activity is presented in
the investing activities section on the consolidated statement of cash flow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Fair Value of Financial Instruments The Company’s financial instruments
primarily include cash, short term investments, and accounts payable.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The Company’s short-term investment
instruments of $115,593,750 at September 30, 2020 are classified using Level 1 inputs within the fair value hierarchy because
they are valued using NAV. Unrealized gains and losses are recorded in the consolidated statement of operations under other income.
The Company recorded an unrealized gain of $290,973 included in other income for the nine months ended September 30, 2020.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20 and December 31, 2019,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20 and December 31, 2019. The open tax years, subject to potential examination by the applicable
taxing authority, for the Company are from June 30, 2017 forward.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 position. For the nine months ended September 30,
2020 and 2019, the potentially dilutive securities that would be anti-dilutive due to the Company’s net loss are not included
in the calculation of diluted net loss per share attributable to common stockholders. The anti-dilutive securities are as follows
(in common stock equivalent shares):
Nine months ended
September 30, September 30,
Stock options 4,110,425 2,373,314
Common stock warrants 2,674,265 4,308,762
Total 6,784,690 6,682,076 Recent Accounting Pronouncements In December 2019, the FASB issued ASU 2019-12,
Income Taxes (Topic 740): Simplifying the Accounting for Income Taxes In August 2018, FASB issued ASU
2018-13, Fair Value Measurement – Disclosure Framework (Topic 820). In November 2018, FASB issued ASU 2018-18
– Collaborative Arrangements (Topic 808): Clarifying the Interaction between Topic 808 and Topic 606 Subsequent Events The Company’s management reviewed
all material events through the date the financial statements were issued for subsequent event disclosure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0</t>
        </is>
      </c>
    </row>
    <row r="3">
      <c r="A3" s="3" t="inlineStr">
        <is>
          <t>Prepaid Expenses [Abstract]</t>
        </is>
      </c>
    </row>
    <row r="4">
      <c r="A4" s="4" t="inlineStr">
        <is>
          <t>PREPAID EXPENSES</t>
        </is>
      </c>
      <c r="B4" s="4" t="inlineStr">
        <is>
          <t xml:space="preserve">NOTE 3 - PREPAID EXPENSES Prepaid expenses consisted of the following (rounded to nearest
$00):
September 30, December 31,
Insurance $ 839,400 $ 223,600
Research and Development 1,373,500 139,200
Legal 11,000 11,000
Other 25,300 50,100
Total $ 2,249,200 $ 423,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4:06Z</dcterms:created>
  <dcterms:modified xmlns:dcterms="http://purl.org/dc/terms/" xmlns:xsi="http://www.w3.org/2001/XMLSchema-instance" xsi:type="dcterms:W3CDTF">2020-11-12T16:14:06Z</dcterms:modified>
</cp:coreProperties>
</file>